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usiness Descr" sheetId="6" r:id="rId6"/>
    <s:sheet name="Significant Accounting Policies" sheetId="7" r:id="rId7"/>
    <s:sheet name="Concentration of Credit Risk" sheetId="8" r:id="rId8"/>
    <s:sheet name="Accrued Expenses" sheetId="9" r:id="rId9"/>
    <s:sheet name="Long-Term Debt" sheetId="10" r:id="rId10"/>
    <s:sheet name="Stock-Based Compensation" sheetId="11" r:id="rId11"/>
    <s:sheet name="Income Taxes" sheetId="12" r:id="rId12"/>
    <s:sheet name="Net Loss Per Share" sheetId="13" r:id="rId13"/>
    <s:sheet name="Commitments and Contingencies" sheetId="14" r:id="rId14"/>
    <s:sheet name="Segment and Geographic Informat" sheetId="15" r:id="rId15"/>
    <s:sheet name="Significant Accounting Polici16" sheetId="16" r:id="rId16"/>
    <s:sheet name="Significant Accounting Polici17" sheetId="17" r:id="rId17"/>
    <s:sheet name="Accrued Expenses (Tables)" sheetId="18" r:id="rId18"/>
    <s:sheet name="Long-Term Debt (Tables)" sheetId="19" r:id="rId19"/>
    <s:sheet name="Stock-Based Compensation (Table" sheetId="20" r:id="rId20"/>
    <s:sheet name="Income Taxes (Tables)" sheetId="21" r:id="rId21"/>
    <s:sheet name="Net Loss Per Share (Tables)" sheetId="22" r:id="rId22"/>
    <s:sheet name="Segment and Geographic Inform23" sheetId="23" r:id="rId23"/>
    <s:sheet name="Significant Accounting Polici24" sheetId="24" r:id="rId24"/>
    <s:sheet name="- Schedule of the Components of" sheetId="25" r:id="rId25"/>
    <s:sheet name="- Schedule of Accrued Expenses " sheetId="26" r:id="rId26"/>
    <s:sheet name="- Schedule of Long-term Debt (D" sheetId="27" r:id="rId27"/>
    <s:sheet name="Long-Term Debt Narrative (Detai" sheetId="28" r:id="rId28"/>
    <s:sheet name="Stock-Based Compensation Narrat" sheetId="29" r:id="rId29"/>
    <s:sheet name="- Schedule of the Stock Option " sheetId="30" r:id="rId30"/>
    <s:sheet name="- Schedule of Restricted Stock " sheetId="31" r:id="rId31"/>
    <s:sheet name="- Schedule of Company's Stock-b" sheetId="32" r:id="rId32"/>
    <s:sheet name="- Schedule Summarizing Total In" sheetId="33" r:id="rId33"/>
    <s:sheet name="Income Taxes Narrative (Details" sheetId="34" r:id="rId34"/>
    <s:sheet name="- Schedule of Earnings Per Shar" sheetId="35" r:id="rId35"/>
    <s:sheet name="- Schedule of Antidilutive Secu" sheetId="36" r:id="rId36"/>
    <s:sheet name="Commitments and Contingencies (" sheetId="37" r:id="rId37"/>
    <s:sheet name="Segment and Geographic Inform38" sheetId="38" r:id="rId38"/>
    <s:sheet name="- Schedules of Revenue from Ext" sheetId="39" r:id="rId39"/>
  </s:sheets>
  <s:definedNames/>
  <s:calcPr calcId="124519" calcMode="auto" fullCalcOnLoad="1"/>
</s:workbook>
</file>

<file path=xl/sharedStrings.xml><?xml version="1.0" encoding="utf-8"?>
<sst xmlns="http://schemas.openxmlformats.org/spreadsheetml/2006/main" uniqueCount="407">
  <si>
    <t>Document and Entity Information Document - shares</t>
  </si>
  <si>
    <t>6 Months Ended</t>
  </si>
  <si>
    <t>Jun. 30, 2015</t>
  </si>
  <si>
    <t>Jul. 31, 2015</t>
  </si>
  <si>
    <t>Entity [Abstract]</t>
  </si>
  <si>
    <t>Entity Registrant Name</t>
  </si>
  <si>
    <t>LDR HOLDING CORP</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BALANCE SHEETS - USD ($) $ in Thousands</t>
  </si>
  <si>
    <t>Dec. 31, 2014</t>
  </si>
  <si>
    <t>Current assets:</t>
  </si>
  <si>
    <t>Cash and cash equivalents</t>
  </si>
  <si>
    <t>Accounts receivable, net of allowance of $1,330 and $1,351 at June 30, 2015 and December 31, 2014, respectively</t>
  </si>
  <si>
    <t>Inventory, net</t>
  </si>
  <si>
    <t>Other current assets</t>
  </si>
  <si>
    <t>Prepaid expenses</t>
  </si>
  <si>
    <t>Deferred tax assets, current</t>
  </si>
  <si>
    <t>Total current assets</t>
  </si>
  <si>
    <t>Property and equipment, net of accumulated depreciation and amortization of $15,801 and $13,882 at June 30, 2015 and December 31, 2014, respectively</t>
  </si>
  <si>
    <t>Goodwill</t>
  </si>
  <si>
    <t>Intangible assets, net of accumulated amortization of $3,049 and $3,004 at June 30, 2015 and December 31, 2014, respectively</t>
  </si>
  <si>
    <t>Deferred tax assets</t>
  </si>
  <si>
    <t>Other assets</t>
  </si>
  <si>
    <t>Total assets</t>
  </si>
  <si>
    <t>Current liabilities:</t>
  </si>
  <si>
    <t>Accounts payable</t>
  </si>
  <si>
    <t>Accrued expenses</t>
  </si>
  <si>
    <t>Line of credit</t>
  </si>
  <si>
    <t>Short-term financing</t>
  </si>
  <si>
    <t>Current portion of long-term debt</t>
  </si>
  <si>
    <t>Total current liabilities</t>
  </si>
  <si>
    <t>Long-term debt, net of discount and current portion</t>
  </si>
  <si>
    <t>Deferred tax liabilities</t>
  </si>
  <si>
    <t>Other long-term liabilities</t>
  </si>
  <si>
    <t>Total liabilities</t>
  </si>
  <si>
    <t>Commitments and contingencies</t>
  </si>
  <si>
    <t>Stockholders’ equity:</t>
  </si>
  <si>
    <t>Common stock; $0.001 par value; 107,000,000 shares authorized at June 30, 2015 and December 31, 2014; 26,687,907 shares issued and 26,687,558 shares outstanding at June 30, 2015; 26,457,516 shares issued and 26,457,167 shares outstanding at December 31, 2014</t>
  </si>
  <si>
    <t>Treasury stock at cost</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Accounts Receivable, Net [Abstract]</t>
  </si>
  <si>
    <t>Allowance for doubtful accounts receivable</t>
  </si>
  <si>
    <t>Property, Plant and Equipment, Net [Abstract]</t>
  </si>
  <si>
    <t>Accumulated depreciation and amortization</t>
  </si>
  <si>
    <t>Accumulated amortization</t>
  </si>
  <si>
    <t>Common Stock, Number of Shares, Par Value and Other Disclosures [Abstract]</t>
  </si>
  <si>
    <t>Common Stock, Par Value Per Share (in dollars per share)</t>
  </si>
  <si>
    <t>Common Stock, Shares Authorized (in shares)</t>
  </si>
  <si>
    <t>Common Stock, Shares Issued (in shares)</t>
  </si>
  <si>
    <t>Common Stock, Shares Outstanding (in shares)</t>
  </si>
  <si>
    <t>CONDENSED CONSOLIDATED STATEMENTS OF COMPREHENSIVE LOSS - USD ($) $ in Thousands</t>
  </si>
  <si>
    <t>3 Months Ended</t>
  </si>
  <si>
    <t>Jun. 30, 2014</t>
  </si>
  <si>
    <t>Statement of Comprehensive Income [Abstract]</t>
  </si>
  <si>
    <t>Revenue</t>
  </si>
  <si>
    <t>Cost of goods sold</t>
  </si>
  <si>
    <t>Gross profit</t>
  </si>
  <si>
    <t>Operating expenses:</t>
  </si>
  <si>
    <t>Research and development</t>
  </si>
  <si>
    <t>Sales and marketing</t>
  </si>
  <si>
    <t>General and administrative</t>
  </si>
  <si>
    <t>Total operating expenses</t>
  </si>
  <si>
    <t>Operating loss</t>
  </si>
  <si>
    <t>Other operating income (expense):</t>
  </si>
  <si>
    <t>Other income (expense)</t>
  </si>
  <si>
    <t>Interest income</t>
  </si>
  <si>
    <t>Interest expense</t>
  </si>
  <si>
    <t>Total other income (expense), net</t>
  </si>
  <si>
    <t>Loss before income taxes</t>
  </si>
  <si>
    <t>Income tax benefit (expense)</t>
  </si>
  <si>
    <t>Net loss</t>
  </si>
  <si>
    <t>Other comprehensive loss:</t>
  </si>
  <si>
    <t>Foreign currency translation</t>
  </si>
  <si>
    <t>Comprehensive loss</t>
  </si>
  <si>
    <t>Net loss per common share:</t>
  </si>
  <si>
    <t>Basic and diluted (in dollars per share)</t>
  </si>
  <si>
    <t>Weighted average number of shares outstanding:</t>
  </si>
  <si>
    <t>Basic and diluted (in shares)</t>
  </si>
  <si>
    <t>CONDENSED CONSOLIDATED STATEMENTS OF CASH FLOWS - USD ($) $ in Thousands</t>
  </si>
  <si>
    <t>Operating activities:</t>
  </si>
  <si>
    <t>Adjustments to reconcile net loss to net cash used in operating activities:</t>
  </si>
  <si>
    <t>Bad debt expense</t>
  </si>
  <si>
    <t>Provision for excess and obsolete inventories</t>
  </si>
  <si>
    <t>Depreciation and amortization</t>
  </si>
  <si>
    <t>Stock-based compensation</t>
  </si>
  <si>
    <t>Amortization of debt issuance costs on the line of credit</t>
  </si>
  <si>
    <t>Deferred income tax expense</t>
  </si>
  <si>
    <t>Loss on disposal of assets</t>
  </si>
  <si>
    <t>Unrealized foreign currency gain</t>
  </si>
  <si>
    <t>Changes in operating assets and liabilities:</t>
  </si>
  <si>
    <t>Cash restricted for line of credit agreement</t>
  </si>
  <si>
    <t>Accounts receivable</t>
  </si>
  <si>
    <t>Prepaid expenses and other current assets</t>
  </si>
  <si>
    <t>Inventory</t>
  </si>
  <si>
    <t>Net cash used in operating activities</t>
  </si>
  <si>
    <t>Investing activities:</t>
  </si>
  <si>
    <t>Proceeds from sale of property and equipment</t>
  </si>
  <si>
    <t>Purchase of intangible assets</t>
  </si>
  <si>
    <t>Purchase of property and equipment</t>
  </si>
  <si>
    <t>Net cash used in investing activities</t>
  </si>
  <si>
    <t>Financing activities:</t>
  </si>
  <si>
    <t>Proceeds from issuance of common stock in public offering</t>
  </si>
  <si>
    <t>Stock issuance costs</t>
  </si>
  <si>
    <t>Exercise of stock options</t>
  </si>
  <si>
    <t>Proceeds from Employee Stock Purchase Plan</t>
  </si>
  <si>
    <t>Proceeds from issuance of stock under Employee Stock Purchase Plan</t>
  </si>
  <si>
    <t>Purchase of treasury stock</t>
  </si>
  <si>
    <t>Payments on capital leases</t>
  </si>
  <si>
    <t>Net proceeds (payments) on short-term financings</t>
  </si>
  <si>
    <t>Proceeds from long-term debt</t>
  </si>
  <si>
    <t>Payments on long-term debt</t>
  </si>
  <si>
    <t>Net cash provided by financing activities</t>
  </si>
  <si>
    <t>Effect of exchange rate on cash</t>
  </si>
  <si>
    <t>Net change in cash and cash equivalents</t>
  </si>
  <si>
    <t>Cash and cash equivalents, beginning of period</t>
  </si>
  <si>
    <t>Cash and cash equivalents, end of period</t>
  </si>
  <si>
    <t>Supplemental disclosure of interest and income taxes paid</t>
  </si>
  <si>
    <t>Cash paid for interest</t>
  </si>
  <si>
    <t>Cash paid for taxes</t>
  </si>
  <si>
    <t>Supplemental disclosure of non-cash investing and financing activities:</t>
  </si>
  <si>
    <t>Capital lease related to purchase of fixed assets</t>
  </si>
  <si>
    <t>Increase (decrease) in purchase of property and equipment in accounts payable</t>
  </si>
  <si>
    <t>Organization and Business Description</t>
  </si>
  <si>
    <t>Organization, Consolidation and Presentation of Financial Statements [Abstract]</t>
  </si>
  <si>
    <t>Organization and business description</t>
  </si>
  <si>
    <t>Organization and Business Description Description of Business LDR Holding Corporation (Holding), a Delaware corporation, and its subsidiaries, LDR Spine USA, Inc. (Spine), LDR Médical, S.A.S. (Médical) and LDR Brasil Comercio, Importacao e Exportacao Ltda. (LDR Brazil and collectively, the Company), operates as a medical device company that designs and commercializes novel and proprietary surgical technologies for the treatment of patients suffering from spine disorders. The Company’s primary products are based on the VerteBRIDGE fusion platform and Mobi non-fusion platform, both of which are designed for applications in the cervical and lumbar spine for both fusion and nonfusion surgical treatments. The Company has offices in Troyes, France; Santo Andre, Brazil; Beijing and Hong Kong, China; Seoul, Korea and in Austin, Texas, which serves the U.S. market and is the corporate headquarters. The primary markets for the Company’s products are the United States and Western Europe as well as key markets in Asia Pacific and Latin America.</t>
  </si>
  <si>
    <t>Significant Accounting Policies</t>
  </si>
  <si>
    <t>Accounting Policies [Abstract]</t>
  </si>
  <si>
    <t>Significant accounting policies</t>
  </si>
  <si>
    <t>Significant Accounting Policies (a) Basis of Presentation The Company prepared its interim condensed consolidated financial statements in conformity with United States of America generally accepted accounting principles, or GAAP, and the reporting regulations of the Securities and Exchange Commission, or the SEC. They do not include all of the information and footnotes required by GAAP for complete financial statements. The accompanying condensed consolidated financial statements include the Company’s accounts and the accounts of its wholly owned subsidiaries. The Company has eliminated all intercompany balances and transactions. The Company has made estimates and judgments affecting the amounts reported in its condensed consolidated financial statements and the accompanying notes. The actual results that the Company experiences may differ materially from the Company’s estimates. The accounting estimates that require the Company’s most significant, difficult and subjective judgments include: • the valuation of inventory; • allowance for doubtful accounts; • valuation of deferred taxes and • stock-based compensation. (b) Unaudited Interim Results In management’s opinion, the unaudited financial information for the interim periods presented includes all adjustments necessary for a fair statement of the results of operations, financial position, and cash flows. All adjustments are of a normal recurring nature unless otherwise disclosed. Revenues, expenses, assets and liabilities can vary during each quarter of the year. Therefore, the results and trends in these interim financial statements may not be the same as those for the full year. This interim information should be read in conjunction with the audited consolidated financial statements in the Company’s Annual Report on Form 10-K for the year ended December 31, 2014. (c) Recent Accounting Pronouncements In April 2015, the Financial Accounting Standards Board, or FASB, issued ASU No. 2015-03, Simplifying the Presentation of Debt Issuance Costs (ASU 2015-03), which requires that debt issuance costs related to a recognized debt liability be presented in the balance sheet as a direct deduction from the carrying amount of that debt liability, consistent with debt discounts. ASU 2015-03 requires retrospective adoption and will be effective for the Company on January 1, 2016. Early adoption is permitted. The Company does not expect the adoption of ASU 2015-03 will have a material impact on its financial statements. In May 2014, the FASB, issued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AAP when it becomes effective. The new standard was originally effective for the Company on January 1, 2017, but the FASB has announced a one-year deferral for all entities.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and it has not determined the effect of the standard on its ongoing financial reporting. (d) Fair Value of Financial Instruments The fair value of the Company’s financial instruments reflects the amounts that the Company estimates to receive in connection with the sale of an asset or paid in connection with the transfer of a liability in an orderly transaction between market participants at the measurement date (exit price). The fair value hierarchy that prioritizes the use of inputs used in valuation techniques is as follows: Level 1 – quoted prices in active markets for identical assets and liabilities; Level 2 – observable inputs other than quoted prices in active markets, such as quoted prices for similar assets and liabilities in active markets, quoted prices for identical or similar assets and liabilities in markets that are not active, or other inputs that are observable or can be corroborated by observable market data; and Level 3 – unobservable inputs reflecting management’s assumptions, consistent with reasonably available assumptions made by other market participants. These valuations require significant judgment. As of June 30, 2015 and December 31, 2014 , the fair value of the Company’s long-term debt, short-term financing and borrowings under its revolving credit agreement were categorized as Level 2 in the fair value hierarchy and approximated their carrying value due to the relatively recent issuances and short maturities and based on prevailing market rates for borrowings with similar ratings and maturities. The carrying amounts of the Company’s financial instruments, which primarily include cash and cash equivalents, accounts receivable, accounts payable and accrued expenses, approximate their fair values due to their short maturities. (e) Inventory Inventory is carried at the lower of cost or market using the weighted average method, net of an allowance for excess and obsolete inventory. The components of inventory, net of allowance, as of June 30, 2015 and December 31, 2014 are as follows (in thousands): June 30, 2015 December 31, 2014 Finished goods $ 24,104 $ 21,337 Work in process 3,715 3,356 Raw materials 441 303 Total $ 28,260 $ 24,996 As of June 30, 2015 and December 31, 2014 , inventory held by hospitals and sales agents on behalf of the Company was $8.2 million and $7.1 million , respectively. The Company reviews the components of its inventory on a periodic basis for excess, obsolete or impaired inventory and records a reserve for items identified. The Company recorded an allowance for excess and obsolete inventory of $4.8 million and $4.3 million as of June 30, 2015 and December 31, 2014 , respectively. (f) Revenue Recognition Revenue is recognized when evidence of an arrangement exists, fees are fixed or determinable, collection of the fees is reasonably assured, and delivery or customer acceptance of the product has occurred and no other significant obligations remain. Further, for direct markets (United States, France and Germany), the Company recognizes revenue on its products when the spinal implant is used in surgery and a valid purchase order has been received. The Company generally recognizes revenue from sales to distributors at the time the product is shipped to the distributor. Distributors, who sell the products to their customers, take title to the products and assume all risks of ownership at the time of shipment. Amounts billed to customers related to shipping and handling are included in revenues. Shipping and handling costs are included in cost of goods sold when related to revenue producing activities. (g) Accounts Receivable The Company generally extends credit to customers without requiring collateral; however in certain situations, customers may be required to provide prepayment or a letter of credit. Accounts receivable are carried at cost less an allowance for doubtful accounts. On a regular basis, the Company evaluates accounts receivable and estimates an allowance for doubtful accounts, as needed, based on various factors, such as customers’ current credit conditions and history of payment, length of time past due, and the general economy as a whole. Receivables are written off against the allowance when they are deemed uncollectible.</t>
  </si>
  <si>
    <t>Concentration of Credit Risk</t>
  </si>
  <si>
    <t>Risks and Uncertainties [Abstract]</t>
  </si>
  <si>
    <t>Concentration of credit risk</t>
  </si>
  <si>
    <t>Concentration of Credit Risk Financial instruments that potentially subject the Company to a concentration of credit risk principally consist of cash and cash equivalents and accounts receivable. While the Company’s cash and cash equivalents are on deposit with high quality FDIC insured financial institutions, at times, such deposits exceed insured limits. The Company has not experienced any losses in such accounts. The Company believes that the concentration of credit risk in its accounts receivable is substantially mitigated by the Company’s evaluation process, relatively short collection terms and the high level of creditworthiness of its customers. The Company evaluates the status of each of its customers, but generally requires no collateral. The Company has not experienced any significant losses in such accounts. The Company maintains reserves for credit losses. The Company had no customers that represented greater than 10% of the Company’s trade receivables as of June 30, 2015 and December 31, 2014 , or revenues for the three and six months ended June 30, 2015 and 2014 .</t>
  </si>
  <si>
    <t>Accrued Expenses</t>
  </si>
  <si>
    <t>Payables and Accruals [Abstract]</t>
  </si>
  <si>
    <t>Accrued Expenses Accrued expenses consist of the following (in thousands): June 30, 2015 December 31, 2014 Compensation and other employee related costs $ 10,239 $ 10,960 Contributions withheld for Employee Stock Purchase Plan 175 94 Royalties 2,096 1,575 Clinical, regulatory and professional fees 481 376 Government grants 620 858 Rent 1,700 1,841 Taxes 826 2,479 Other 1,122 1,183 $ 17,259 $ 19,366</t>
  </si>
  <si>
    <t>Long-Term Debt</t>
  </si>
  <si>
    <t>Debt Disclosure [Abstract]</t>
  </si>
  <si>
    <t>Long-term debt</t>
  </si>
  <si>
    <t>Long-Term Debt Long-term debt consists of the following (in thousands): June 30, 2015 December 31, 2014 Line of credit $ 18,166 $ 18,166 Short-term financing 4,285 4,343 Various notes payable 1,791 2,431 Total long-term debt 24,242 24,940 Less current portion of long-term debt and short-term financing (23,261 ) (5,352 ) Long-term debt and line of credit, net of discount and current portion $ 981 $ 19,588 (a) Line of Credit The Company is party to an amended loan agreement with a bank under which it may make periodic borrowings under a revolving line of credit (the Line of Credit). The Line of Credit contains various restrictive covenants, including limitations on the Company’s ability to pay dividends, enter into a merger or acquisition and the amount of capital expenditures the Company may make in any given fiscal year. In May 2014 , the Company entered into an amendment, effective in April 2014 , to the Line of Credit that, among other things: (1) increased the revolving line of credit from $19.0 million to $25.0 million , (2) amended the interest rate from the bank’s prime rate plus 2.0% to the bank’s prime rate plus 0.25% or, if the Company’s trailing four-quarter EBITDA exceeds $5.0 million , LIBOR plus 2.5% , (3) eliminated a requirement that the Company maintain a minimum cash balance with the bank, (4) replaced the $12.5 million minimum net worth covenant with a $50.0 million tangible net worth covenant (unless the Company maintains a minimum cash balance of $20.0 million , in which case the covenant is waived) and (5) extended the maturity date from April 25, 2014 to April 29, 2016 . The bank has the right to reset the tangible net worth covenant annually, beginning February 28, 2015. As of June 30, 2015 and December 31, 2014 , the Company was in compliance with all covenants under the Line of Credit. The Company’s interest rate on borrowings under the Line of Credit was 3.5% at June 30, 2015 and December 31, 2014 . (b) Short-Term Financing Médical borrows funds from various financial institutions in France on a short-term basis with variable interest rates based on Euribor one-month rates. The funds are typically repaid within 90 days and are collateralized by certain assets of Médical, including accounts receivable. The weighted average interest rate for the short-term balances outstanding at June 30, 2015 and December 31, 2014 was 2.3% . (c) Various Notes Payable Médical has loan agreements with five different entities as of June 30, 2015 and December 31, 2014 . The amounts of the outstanding loans vary from approximately $15,000 to $555,000 at June 30, 2015 and $55,000 to $729,000 at December 31, 2014 , and bear interest at rates varying between 2.53% and 4.65% at June 30, 2015 and December 31, 2014 . Maturity dates for these loans vary from 2015 to 2019 , and the loans are secured by certain assets of Médical. In June 2015 , Brazil entered into a loan agreement with a bank with a maturity date in December 2015 . As of June 30, 2015 , the outstanding amount of the loan was approximately $95,000 .</t>
  </si>
  <si>
    <t>Stock-Based Compensation</t>
  </si>
  <si>
    <t>Disclosure of Compensation Related Costs, Share-based Payments [Abstract]</t>
  </si>
  <si>
    <t>Stock-Based Compensation (a) Stock Option Activity A summary of the stock option activity for the Company for the six months ended June 30, 2015 is as follows: Shares Weighted - Average Exercise Price Weighted - Average Remaining Contractual Term Aggregate Intrinsic Value (Years) ($000's) Outstanding - December 31, 2014 1,881,369 $ 19.30 8.21 $ 26,484 Options granted 355,400 36.48 Options exercised (181,523 ) 11.64 Options forfeited (118,647 ) 22.07 Outstanding - June 30, 2015 1,936,599 $ 22.95 8.09 $ 39,355 Options vested and expected to vest at June 30, 2015 1,870,267 $ 22.95 8.09 $ 38,328 Options exercisable at June 30, 2015 801,831 $ 13.38 6.72 $ 23,954 The aggregate intrinsic value in the table above represents the total pre-tax value of the options shown, calculated as the difference between the Company’s closing stock price on June 30, 2015 and the exercise prices of the options shown, multiplied by the number of in-the money options. This is the aggregate amount that would have been received by the option holders if they had all exercised their options on June 30, 2015 and sold the shares thereby received at the closing price of the Company’s stock on that date. This amount changes based on the closing price of the Company’s stock. Additional information regarding options is as follows (in thousands except for per share amounts): Six Months Ended June 30, 2015 2014 Weighted-average grant date fair value per share of options granted during the period $ 15.38 $ 14.67 Aggregate intrinsic value of options exercised during the period $ 5,002 $ 4,653 The total intrinsic value of options exercised represents the total pre-tax intrinsic value that was received by the option holders who exercised their options during the fiscal year and is calculated as the difference between the stock price at the time of exercise and the exercise price multiplied by the number of options exercised. The unrecognized compensation expense related to unvested options and subject to recognition in future periods was approximately $13.7 million at June 30, 2015 and is expected to be recognized over a weighted-average period of 2 years. (b) Restricted Stock Unit Activity A summary of the restricted stock unit activity for the Company for the six months ended June 30, 2015 is as follows: Units Weighted - Average Grant Date Fair Value Per Share Weighted - Average Remaining Contractual Term Aggregate Intrinsic Value (Years) ($000's) Unvested - December 31, 2014 99,500 $ 27.06 2.94 $ 3,000 Restricted stock units granted 75,000 34.31 Restricted stock units vested (27,004 ) 26.80 Restricted stock units forfeited — — Unvested - June 30, 2015 147,496 $ 30.79 2.70 $ 6,036 The unrecognized compensation expense related to unvested restricted stock units was $3.9 million at June 30, 2015 and is expected to be recognized over a weighted-average period of approximately 3 years. (c) Performance-Based Restricted Stock Unit Activity In January 2015, the Company granted performance-based restricted stock units to certain employees of the Company. The number of awards converted to common stock will vary from 40,200 to 120,600 shares depending on the attainment of certain revenue targets. A summary of the performance-based restricted stock unit activity for the Company for the six months ended June 30, 2015 is as follows and is based on attainment of revenue at the target thresholds which the Company believes are probable of occurance: Units Weighted - Average Grant Date Fair Value Per Share Weighted - Average Remaining Contractual Term Aggregate Intrinsic Value (Years) ($000's) Unvested - December 31, 2014 — $ — — $ — Performance-based restricted stock units granted 80,400 32.78 Performance-based restricted stock units vested — — Performance-based restricted stock units forfeited — — Unvested - June 30, 2015 80,400 $ 32.78 1.51 $ 3,290 The unrecognized compensation expense related to unvested restricted stock units was $1.8 million at June 30, 2015 and is expected to be recognized over a weighted-average period of approximately 2 years. (d) Stock-Based Compensation The Company’s stock-based compensation expense related to employee stock options, restricted stock units, performance stock units and ESPP awards for the three and six months ended June 30, 2015 and 2014 was as follows (in thousands): Three Months Ended June 30, Six Months Ended June 30, 2015 2014 2015 2014 Research and development $ 69 $ 148 $ 163 $ 265 Sales and marketing 1,292 741 2,314 1,326 General and administrative 1,446 454 2,721 792 Total $ 2,807 $ 1,343 $ 5,198 $ 2,383</t>
  </si>
  <si>
    <t>Income Taxes</t>
  </si>
  <si>
    <t>Income Tax Disclosure [Abstract]</t>
  </si>
  <si>
    <t>Income taxes</t>
  </si>
  <si>
    <t>Income Taxes The following table summarizes the total income tax expense, and the related effective tax rate, for the three and six months ended June 30, 2015 and 2014 (in thousands): Three Months Ended June 30, Six Months Ended June 30, 2015 2014 2015 2014 Income tax expense (benefit) $ (324 ) $ 404 $ 259 $ 561 Effective tax rate 5.3 % (21.0 )% (3.0 )% (10.7 )% The provision for income taxes for the three and six months ended June 30, 2015 and 2014 includes both domestic and foreign income taxes at applicable statutory rates adjusted for non-deductible expenses and other permanent differences. The effective tax rate differs from the statutory rate due to non-deductible expenses, valuation allowance increase, foreign tax rate differentials and deferred taxes on intercompany sales. The Company assesses the available positive and negative evidence to estimate whether sufficient future taxable income will be generated to permit use of existing deferred tax assets. The amount of the deferred tax asset considered realizable could be adjusted if estimates of future taxable income during the carryforward period are reduced or increased or if objective negative evidence is determined to exist. Due to the objective negative evidence of lack of earning history in the United States, the Company has established a full valuation allowance relating to substantially all of its U.S. net deferred tax assets. In assessing the deferred tax assets in France, there is no significant objective evidence that limits Company’s ability to consider projections of future growth in determining that it is more likely than not that the tax benefit associated with the net operating loss of our French subsidiary will be realized. As of June 30, 2015 and December 31, 2014 , the Company has no accrued interest or penalties associated with uncertain tax positions. The jurisdictions in which the Company files income taxes include the United States, France and Brazil. The Company’s returns are currently under examination by the French Taxing Authority for the tax years 2012, 2013 and 2014. The Company is subject to income tax examinations for the Company’s U.S. federal and state and local income taxes for 2004 and subsequent years and foreign tax examinations for 2010 and subsequent years. The Company pays income taxes in France related to intercompany sales in the year the sale occurs; however the recognition of tax expense related to intercompany sales is deferred in the consolidated financial statements until the product is sold to an unrelated third party. The deferred income tax charge is included in other current assets in the consolidated balance sheets. As of June 30, 2015 and December 31, 2014 , the deferred income tax charge was $2.0 million and $2.7 million , respectively. Earnings occurring outside the United States are deemed to be indefinitely reinvested outside of the United States to support the Company’s foreign operations. As a result, the Company continues to accumulate earnings overseas for investment in the Company’s business outside the U.S. and to use cash generated from U.S. operations and short- and long-term borrowings to meet the Company’s U.S. cash needs. As of June 30, 2015 and December 31, 2014 , the amount of undistributed earnings were approximately $19.7 million and $22.9 million , respectively. If all of these indefinitely reinvested earnings were distributed, the Company has sufficient net operating loss carryforwards in the United States to offset any tax expense resulting from the distribution.</t>
  </si>
  <si>
    <t>Net Loss Per Share</t>
  </si>
  <si>
    <t>Earnings Per Share [Abstract]</t>
  </si>
  <si>
    <t>Net loss per share</t>
  </si>
  <si>
    <t>Net Loss Per Share The Company computes basic net loss per common share by dividing net loss attributable to common stockholders by the weighted average common shares outstanding for the period. During periods of income, the Company allocates participating securities a proportional share of income determined by dividing total weighted average participating securities by the sum of the total weighted average common shares and participating securities (the two-class method). The Company’s restricted stock units, performance-based restricted stock units and preferred stock participate in any dividends declared by the Company and are therefore considered to be participating securities. During periods of loss, the Company allocates no loss to participating securities because they have no contractual obligation to share in the losses of the Company. The Company computes diluted net loss per common share after giving consideration to the dilutive effect of the Company’s stock options and warrants that are outstanding during the period, except where such would be anti-dilutive. Because the Company reported losses for the periods presented, all potentially dilutive common shares consisting of preferred stock, restricted stock units, performance-based restricted stock units, stock options and warrants are antidilutive. Net loss per share for the three and six months ended June 30, 2015 and 2014 was as follows (in thousands): Three Months Ended June 30, Six Months Ended June 30, 2015 2014 2015 2014 Numerator Net loss attributable to common stockholders $ (5,825 ) $ (2,328 ) $ (9,009 ) $ (5,827 ) Denominator Weighted average shares outstanding - basic 26,890 24,900 26,828 24,494 Dilutive effect of options and warrants — — — — Weighted average shares outstanding - diluted 26,890 24,900 26,828 24,494 The following common equivalent shares were excluded from the diluted net loss per share calculation as their inclusion would have been anti-dilutive (in thousands): Three Months Ended June 30, Six Months Ended June 30, 2015 2014 2015 2014 Stock options 1,937 2,038 1,937 2,038</t>
  </si>
  <si>
    <t>Commitments and Contingencies</t>
  </si>
  <si>
    <t>Commitments and Contingencies Disclosure [Abstract]</t>
  </si>
  <si>
    <t>Commitments and Contingencies On March 6, 2015, Médical entered into a Commercial Lease agreement (the Lease) with CIRMAD Est. (the Developer), for an office, warehouse and logistics building being built by the Developer in Troyes, France (the New Premises). The Lease will commence following completion of the New Premises, which is anticipated in March 2016, at which time Médical will relocate its headquarters to the New Premises. The initial term of the Lease is ten years. Médical has the option to extend the Lease for an additional nine years, subject to Médical’s right to terminate the Lease on the third anniversary and the sixth anniversary of such extension. The New Premises are 83,250 square feet, and the annual base rent is €1,041,305 , subject to increase based on the tertiary activities rent index published by the French National Institute for Statistics and Economic Studies. In addition to the annual base rent, Médical is required to pay a supplemental rent of €74,000 per year for nine years. From time to time, the Company may be involved in litigation relating to claims arising out of its ordinary course of business. Management believes that there are no claims or actions pending or threatened against the Company, the ultimate disposition of which would have a material impact on the Company’s financial position, results of operations or cash flows.</t>
  </si>
  <si>
    <t>Segment and Geographic Information</t>
  </si>
  <si>
    <t>Segment Reporting [Abstract]</t>
  </si>
  <si>
    <t>Segment and geographic information</t>
  </si>
  <si>
    <t>Segment and Geographic Information Operating segments are defined as components of an enterprise for which separate financial information is available and evaluated regularly by the chief operating decision maker, or decision-making group, in deciding how to allocate resources and in assessing performance. The Company globally manages the business within one reportable segment. Segment information is consistent with how management reviews the business, makes investing and resource allocation decisions and assesses operating performance. The Company’s products are principally sold in the United States and Western Europe as well as key markets in Asia Pacific and Latin America. The following table represents total sales by geographic area, based on the location of the customer (in thousands): Three Months Ended June 30, Six Months Ended June 30, 2015 2014 2015 2014 United States $ 33,293 $ 26,341 $ 64,613 $ 49,503 France 2,995 3,312 6,325 6,632 Other Countries (1) 5,221 5,099 9,686 9,685 Total $ 41,509 $ 34,752 $ 80,624 $ 65,820 __________ (1) No additional locations are individually significant. The Company classifies its products into two categories: exclusive technology and traditional fusion products. The following table represents total sales by product category (in thousands): Three Months Ended June 30, Six Months Ended June 30, 2015 2014 2015 2014 Exclusive cervical products $ 28,630 $ 20,980 $ 55,116 $ 38,770 Exclusive lumbar products 9,603 9,415 19,017 18,297 Exclusive technology products 38,233 30,395 74,133 57,067 Traditional fusion products 3,276 4,357 6,491 8,753 Total $ 41,509 $ 34,752 $ 80,624 $ 65,820 The following table represents long-lived assets by geographic area (in thousands): June 30, 2015 December 31, 2014 United States $ 14,211 $ 13,873 France 4,075 3,472 Other Countries (1) 1,915 1,680 Total $ 20,201 $ 19,025 __________ (1) No additional locations are individually significant.</t>
  </si>
  <si>
    <t>Significant Accounting Policies (Policies)</t>
  </si>
  <si>
    <t>Basis of presentation</t>
  </si>
  <si>
    <t xml:space="preserve">Basis of Presentation The Company prepared its interim condensed consolidated financial statements in conformity with United States of America generally accepted accounting principles, or GAAP, and the reporting regulations of the Securities and Exchange Commission, or the SEC. They do not include all of the information and footnotes required by GAAP for complete financial statements. The accompanying condensed consolidated financial statements include the Company’s accounts and the accounts of its wholly owned subsidiaries. The Company has eliminated all intercompany balances and transactions. The Company has made estimates and judgments affecting the amounts reported in its condensed consolidated financial statements and the accompanying notes. The actual results that the Company experiences may differ materially from the Company’s estimates. The accounting estimates that require the Company’s most significant, difficult and subjective judgments include: • the valuation of inventory; • allowance for doubtful accounts; • valuation of deferred taxes and • stock-based compensation. (b) Unaudited Interim Results In management’s opinion, the unaudited financial information for the interim periods presented includes all adjustments necessary for a fair statement of the results of operations, financial position, and cash flows. All adjustments are of a normal recurring nature unless otherwise disclosed. Revenues, expenses, assets and liabilities can vary during each quarter of the year. Therefore, the results and trends in these interim financial statements may not be the same as those for the full year. This interim information should be read in conjunction with the audited consolidated financial statements in the Company’s Annual Report on Form 10-K for the year ended December 31, 2014. </t>
  </si>
  <si>
    <t>Recent accounting pronouncements</t>
  </si>
  <si>
    <t>Recent Accounting Pronouncements In April 2015, the Financial Accounting Standards Board, or FASB, issued ASU No. 2015-03, Simplifying the Presentation of Debt Issuance Costs (ASU 2015-03), which requires that debt issuance costs related to a recognized debt liability be presented in the balance sheet as a direct deduction from the carrying amount of that debt liability, consistent with debt discounts. ASU 2015-03 requires retrospective adoption and will be effective for the Company on January 1, 2016. Early adoption is permitted. The Company does not expect the adoption of ASU 2015-03 will have a material impact on its financial statements. In May 2014, the FASB, issued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AAP when it becomes effective. The new standard was originally effective for the Company on January 1, 2017, but the FASB has announced a one-year deferral for all entities.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and it has not determined the effect of the standard on its ongoing financial reporting.</t>
  </si>
  <si>
    <t>Fair value of financial instruments</t>
  </si>
  <si>
    <t xml:space="preserve">Fair Value of Financial Instruments The fair value of the Company’s financial instruments reflects the amounts that the Company estimates to receive in connection with the sale of an asset or paid in connection with the transfer of a liability in an orderly transaction between market participants at the measurement date (exit price). The fair value hierarchy that prioritizes the use of inputs used in valuation techniques is as follows: Level 1 – quoted prices in active markets for identical assets and liabilities; Level 2 – observable inputs other than quoted prices in active markets, such as quoted prices for similar assets and liabilities in active markets, quoted prices for identical or similar assets and liabilities in markets that are not active, or other inputs that are observable or can be corroborated by observable market data; and Level 3 – unobservable inputs reflecting management’s assumptions, consistent with reasonably available assumptions made by other market participants. These valuations require significant judgment. As of June 30, 2015 and December 31, 2014 , the fair value of the Company’s long-term debt, short-term financing and borrowings under its revolving credit agreement were categorized as Level 2 in the fair value hierarchy and approximated their carrying value due to the relatively recent issuances and short maturities and based on prevailing market rates for borrowings with similar ratings and maturities. The carrying amounts of the Company’s financial instruments, which primarily include cash and cash equivalents, accounts receivable, accounts payable and accrued expenses, approximate their fair values due to their short maturities. </t>
  </si>
  <si>
    <t>Inventory Inventory is carried at the lower of cost or market using the weighted average method, net of an allowance for excess and obsolete inventory.</t>
  </si>
  <si>
    <t>Revenue Recognition, Policy [Policy Text Block]</t>
  </si>
  <si>
    <t>Revenue Recognition Revenue is recognized when evidence of an arrangement exists, fees are fixed or determinable, collection of the fees is reasonably assured, and delivery or customer acceptance of the product has occurred and no other significant obligations remain. Further, for direct markets (United States, France and Germany), the Company recognizes revenue on its products when the spinal implant is used in surgery and a valid purchase order has been received. The Company generally recognizes revenue from sales to distributors at the time the product is shipped to the distributor. Distributors, who sell the products to their customers, take title to the products and assume all risks of ownership at the time of shipment. Amounts billed to customers related to shipping and handling are included in revenues. Shipping and handling costs are included in cost of goods sold when related to revenue producing activities.</t>
  </si>
  <si>
    <t>Receivables, Trade and Other Accounts Receivable, Allowance for Doubtful Accounts, Policy [Policy Text Block]</t>
  </si>
  <si>
    <t>Accounts Receivable The Company generally extends credit to customers without requiring collateral; however in certain situations, customers may be required to provide prepayment or a letter of credit. Accounts receivable are carried at cost less an allowance for doubtful accounts. On a regular basis, the Company evaluates accounts receivable and estimates an allowance for doubtful accounts, as needed, based on various factors, such as customers’ current credit conditions and history of payment, length of time past due, and the general economy as a whole. Receivables are written off against the allowance when they are deemed uncollectible.</t>
  </si>
  <si>
    <t>Significant Accounting Policies (Tables)</t>
  </si>
  <si>
    <t>Schedule of the components of inventory, net of allowance</t>
  </si>
  <si>
    <t>The components of inventory, net of allowance, as of June 30, 2015 and December 31, 2014 are as follows (in thousands): June 30, 2015 December 31, 2014 Finished goods $ 24,104 $ 21,337 Work in process 3,715 3,356 Raw materials 441 303 Total $ 28,260 $ 24,996</t>
  </si>
  <si>
    <t>Accrued Expenses (Tables)</t>
  </si>
  <si>
    <t>Schedule of accrued expenses</t>
  </si>
  <si>
    <t>Accrued expenses consist of the following (in thousands): June 30, 2015 December 31, 2014 Compensation and other employee related costs $ 10,239 $ 10,960 Contributions withheld for Employee Stock Purchase Plan 175 94 Royalties 2,096 1,575 Clinical, regulatory and professional fees 481 376 Government grants 620 858 Rent 1,700 1,841 Taxes 826 2,479 Other 1,122 1,183 $ 17,259 $ 19,366</t>
  </si>
  <si>
    <t>Long-Term Debt (Tables)</t>
  </si>
  <si>
    <t>Schedule of Long-term debt</t>
  </si>
  <si>
    <t>Long-term debt consists of the following (in thousands): June 30, 2015 December 31, 2014 Line of credit $ 18,166 $ 18,166 Short-term financing 4,285 4,343 Various notes payable 1,791 2,431 Total long-term debt 24,242 24,940 Less current portion of long-term debt and short-term financing (23,261 ) (5,352 ) Long-term debt and line of credit, net of discount and current portion $ 981 $ 19,588</t>
  </si>
  <si>
    <t>Stock-Based Compensation (Tables)</t>
  </si>
  <si>
    <t>Share-based Compensation Arrangement by Share-based Payment Award [Line Items]</t>
  </si>
  <si>
    <t>Schedule of the stock option activity</t>
  </si>
  <si>
    <t>A summary of the stock option activity for the Company for the six months ended June 30, 2015 is as follows: Shares Weighted - Average Exercise Price Weighted - Average Remaining Contractual Term Aggregate Intrinsic Value (Years) ($000's) Outstanding - December 31, 2014 1,881,369 $ 19.30 8.21 $ 26,484 Options granted 355,400 36.48 Options exercised (181,523 ) 11.64 Options forfeited (118,647 ) 22.07 Outstanding - June 30, 2015 1,936,599 $ 22.95 8.09 $ 39,355 Options vested and expected to vest at June 30, 2015 1,870,267 $ 22.95 8.09 $ 38,328 Options exercisable at June 30, 2015 801,831 $ 13.38 6.72 $ 23,954</t>
  </si>
  <si>
    <t>Schedule of grant date fair value and grant date intrinsic value</t>
  </si>
  <si>
    <t>Additional information regarding options is as follows (in thousands except for per share amounts): Six Months Ended June 30, 2015 2014 Weighted-average grant date fair value per share of options granted during the period $ 15.38 $ 14.67 Aggregate intrinsic value of options exercised during the period $ 5,002 $ 4,653</t>
  </si>
  <si>
    <t>Schedule of company's stock-based compensation expense</t>
  </si>
  <si>
    <t>The Company’s stock-based compensation expense related to employee stock options, restricted stock units, performance stock units and ESPP awards for the three and six months ended June 30, 2015 and 2014 was as follows (in thousands): Three Months Ended June 30, Six Months Ended June 30, 2015 2014 2015 2014 Research and development $ 69 $ 148 $ 163 $ 265 Sales and marketing 1,292 741 2,314 1,326 General and administrative 1,446 454 2,721 792 Total $ 2,807 $ 1,343 $ 5,198 $ 2,383</t>
  </si>
  <si>
    <t>Restricted stock units RSUs</t>
  </si>
  <si>
    <t>Schedule of restricted stock units activity</t>
  </si>
  <si>
    <t>A summary of the restricted stock unit activity for the Company for the six months ended June 30, 2015 is as follows: Units Weighted - Average Grant Date Fair Value Per Share Weighted - Average Remaining Contractual Term Aggregate Intrinsic Value (Years) ($000's) Unvested - December 31, 2014 99,500 $ 27.06 2.94 $ 3,000 Restricted stock units granted 75,000 34.31 Restricted stock units vested (27,004 ) 26.80 Restricted stock units forfeited — — Unvested - June 30, 2015 147,496 $ 30.79 2.70 $ 6,036</t>
  </si>
  <si>
    <t>Performance shares</t>
  </si>
  <si>
    <t>A summary of the performance-based restricted stock unit activity for the Company for the six months ended June 30, 2015 is as follows and is based on attainment of revenue at the target thresholds which the Company believes are probable of occurance: Units Weighted - Average Grant Date Fair Value Per Share Weighted - Average Remaining Contractual Term Aggregate Intrinsic Value (Years) ($000's) Unvested - December 31, 2014 — $ — — $ — Performance-based restricted stock units granted 80,400 32.78 Performance-based restricted stock units vested — — Performance-based restricted stock units forfeited — — Unvested - June 30, 2015 80,400 $ 32.78 1.51 $ 3,290</t>
  </si>
  <si>
    <t>Income Taxes (Tables)</t>
  </si>
  <si>
    <t>Schedule summarizing total income tax expense</t>
  </si>
  <si>
    <t>The following table summarizes the total income tax expense, and the related effective tax rate, for the three and six months ended June 30, 2015 and 2014 (in thousands): Three Months Ended June 30, Six Months Ended June 30, 2015 2014 2015 2014 Income tax expense (benefit) $ (324 ) $ 404 $ 259 $ 561 Effective tax rate 5.3 % (21.0 )% (3.0 )% (10.7 )%</t>
  </si>
  <si>
    <t>Net Loss Per Share (Tables)</t>
  </si>
  <si>
    <t>Schedule of net loss per share, basic and diluted</t>
  </si>
  <si>
    <t>Net loss per share for the three and six months ended June 30, 2015 and 2014 was as follows (in thousands): Three Months Ended June 30, Six Months Ended June 30, 2015 2014 2015 2014 Numerator Net loss attributable to common stockholders $ (5,825 ) $ (2,328 ) $ (9,009 ) $ (5,827 ) Denominator Weighted average shares outstanding - basic 26,890 24,900 26,828 24,494 Dilutive effect of options and warrants — — — — Weighted average shares outstanding - diluted 26,890 24,900 26,828 24,494</t>
  </si>
  <si>
    <t>Schedule of antidilutive securities excluded from diluted net loss per share</t>
  </si>
  <si>
    <t>The following common equivalent shares were excluded from the diluted net loss per share calculation as their inclusion would have been anti-dilutive (in thousands): Three Months Ended June 30, Six Months Ended June 30, 2015 2014 2015 2014 Stock options 1,937 2,038 1,937 2,038</t>
  </si>
  <si>
    <t>Segment and Geographic Information (Tables)</t>
  </si>
  <si>
    <t>Schedule of revenue from external customers by geographic areas</t>
  </si>
  <si>
    <t>The following table represents total sales by geographic area, based on the location of the customer (in thousands): Three Months Ended June 30, Six Months Ended June 30, 2015 2014 2015 2014 United States $ 33,293 $ 26,341 $ 64,613 $ 49,503 France 2,995 3,312 6,325 6,632 Other Countries (1) 5,221 5,099 9,686 9,685 Total $ 41,509 $ 34,752 $ 80,624 $ 65,820 __________ (1) No additional locations are individually significant.</t>
  </si>
  <si>
    <t>Schedule of total sales by product category</t>
  </si>
  <si>
    <t>The following table represents total sales by product category (in thousands): Three Months Ended June 30, Six Months Ended June 30, 2015 2014 2015 2014 Exclusive cervical products $ 28,630 $ 20,980 $ 55,116 $ 38,770 Exclusive lumbar products 9,603 9,415 19,017 18,297 Exclusive technology products 38,233 30,395 74,133 57,067 Traditional fusion products 3,276 4,357 6,491 8,753 Total $ 41,509 $ 34,752 $ 80,624 $ 65,820</t>
  </si>
  <si>
    <t>Schedule of long-lived assets by geographic area</t>
  </si>
  <si>
    <t>The following table represents long-lived assets by geographic area (in thousands): June 30, 2015 December 31, 2014 United States $ 14,211 $ 13,873 France 4,075 3,472 Other Countries (1) 1,915 1,680 Total $ 20,201 $ 19,025 __________ (1) No additional locations are individually significant.</t>
  </si>
  <si>
    <t>Significant Accounting Policies (Details) - USD ($) $ in Thousands</t>
  </si>
  <si>
    <t>Significant Accounting Policies [Line Items]</t>
  </si>
  <si>
    <t>Inventory, Net</t>
  </si>
  <si>
    <t>Inventory valuation reserve</t>
  </si>
  <si>
    <t>Valuation allowances and reserves, balance</t>
  </si>
  <si>
    <t>Inventory held by hospitals and sales agents</t>
  </si>
  <si>
    <t>- Schedule of the Components of inventory, Net of Allowance (Details) - USD ($) $ in Thousands</t>
  </si>
  <si>
    <t>Finished goods</t>
  </si>
  <si>
    <t>Work in process</t>
  </si>
  <si>
    <t>Raw materials</t>
  </si>
  <si>
    <t>Total</t>
  </si>
  <si>
    <t>- Schedule of Accrued Expenses (Details) - USD ($) $ in Thousands</t>
  </si>
  <si>
    <t>Compensation and other employee related costs</t>
  </si>
  <si>
    <t>Contributions withheld for Employee Stock Purchase Plan</t>
  </si>
  <si>
    <t>Royalties</t>
  </si>
  <si>
    <t>Clinical, regulatory and professional fees</t>
  </si>
  <si>
    <t>Government grants</t>
  </si>
  <si>
    <t>Rent</t>
  </si>
  <si>
    <t>Taxes</t>
  </si>
  <si>
    <t>Other</t>
  </si>
  <si>
    <t>Accrued Liabilities</t>
  </si>
  <si>
    <t>- Schedule of Long-term Debt (Details) - USD ($) $ in Thousands</t>
  </si>
  <si>
    <t>Line of credit, net of discount</t>
  </si>
  <si>
    <t>Various notes payable</t>
  </si>
  <si>
    <t>Total long-term debt</t>
  </si>
  <si>
    <t>Less current portion of long-term debt and short-term financing</t>
  </si>
  <si>
    <t>Long-term debt and line of credit, net of discount and current portion</t>
  </si>
  <si>
    <t>Long-Term Debt Narrative (Details)</t>
  </si>
  <si>
    <t>May. 31, 2014USD ($)</t>
  </si>
  <si>
    <t>Jun. 30, 2015USD ($)Entity</t>
  </si>
  <si>
    <t>Dec. 31, 2014USD ($)Entity</t>
  </si>
  <si>
    <t>Dec. 31, 2013USD ($)</t>
  </si>
  <si>
    <t>Medical</t>
  </si>
  <si>
    <t>Debt Instrument [Line Items]</t>
  </si>
  <si>
    <t>Number of entities in which the entity has loan agreements | Entity</t>
  </si>
  <si>
    <t>Medical | Loans payable</t>
  </si>
  <si>
    <t>Stated interest rate minimum</t>
  </si>
  <si>
    <t>2.53%</t>
  </si>
  <si>
    <t>Stated interest rate maximum</t>
  </si>
  <si>
    <t>4.65%</t>
  </si>
  <si>
    <t>Medical | Short-term debt</t>
  </si>
  <si>
    <t>Short-term debt, general repayment period</t>
  </si>
  <si>
    <t>90 days</t>
  </si>
  <si>
    <t>Short-term debt, weighted average interest rate</t>
  </si>
  <si>
    <t>2.30%</t>
  </si>
  <si>
    <t>Brazil | Loans payable</t>
  </si>
  <si>
    <t>Loans payable</t>
  </si>
  <si>
    <t>Minimum | Medical | Loans payable</t>
  </si>
  <si>
    <t>Maximum | Medical | Loans payable</t>
  </si>
  <si>
    <t>Credit facility agreement</t>
  </si>
  <si>
    <t>Revolving line of credit</t>
  </si>
  <si>
    <t>Four quarter EBITDA amount exceeding</t>
  </si>
  <si>
    <t>Minimum net worth required for compliance</t>
  </si>
  <si>
    <t>Tangible net worth covenant</t>
  </si>
  <si>
    <t>Minimum cash balance</t>
  </si>
  <si>
    <t>Credit facility agreement | Prime rate | Minimum</t>
  </si>
  <si>
    <t>Bank prime rate</t>
  </si>
  <si>
    <t>0.25%</t>
  </si>
  <si>
    <t>Credit facility agreement | Prime rate | Maximum</t>
  </si>
  <si>
    <t>2.00%</t>
  </si>
  <si>
    <t>Credit facility agreement | London Interbank Offered Rate (LIBOR)</t>
  </si>
  <si>
    <t>2.50%</t>
  </si>
  <si>
    <t>Line of Credit</t>
  </si>
  <si>
    <t>Interest rate on borrowings under line of credit</t>
  </si>
  <si>
    <t>3.50%</t>
  </si>
  <si>
    <t>Stock-Based Compensation Narrative (Details) - Jun. 30, 2015 - USD ($) $ in Millions</t>
  </si>
  <si>
    <t>Employee stock option</t>
  </si>
  <si>
    <t>Unrecognized compensation expense for unvested restricted stock units</t>
  </si>
  <si>
    <t>Compensation cost not yet recognized, period for recognition</t>
  </si>
  <si>
    <t>2 years</t>
  </si>
  <si>
    <t>3 years</t>
  </si>
  <si>
    <t>Performance Shares</t>
  </si>
  <si>
    <t>Minimum | Performance Shares</t>
  </si>
  <si>
    <t>Amount of common stock issued upon conversion of units (in shares)</t>
  </si>
  <si>
    <t>Maximum | Performance Shares</t>
  </si>
  <si>
    <t>- Schedule of the Stock Option Activity and Schedule of Grant Date Fair Value and Grant Date Intrinsic Value (Details) - USD ($) $ / shares in Units, $ in Thousands</t>
  </si>
  <si>
    <t>12 Months Ended</t>
  </si>
  <si>
    <t>Share-based Compensation Arrangement by Share-based Payment Award, Options, Outstanding [Roll Forward]</t>
  </si>
  <si>
    <t>Options outstanding, beginning (in shares)</t>
  </si>
  <si>
    <t>Options granted (in shares)</t>
  </si>
  <si>
    <t>Options exercised (in shares)</t>
  </si>
  <si>
    <t>Options forfeited (in shares)</t>
  </si>
  <si>
    <t>Options outstanding, ending (in shares)</t>
  </si>
  <si>
    <t>Share-based Compensation Arrangement by Share-based Payment Award, Options, Outstanding, Weighted Average Exercise Price [Abstract]</t>
  </si>
  <si>
    <t>Weighted average exercise price - shares outstanding, beginning (in dollars per share)</t>
  </si>
  <si>
    <t>Weighted average exercise price - shares granted (in dollars per share)</t>
  </si>
  <si>
    <t>Weighted average exercise price - shares exercised (in dollars per share)</t>
  </si>
  <si>
    <t>Weighted average exercise price - shares forfeited (in dollars per share)</t>
  </si>
  <si>
    <t>Weighted average exercise price - shares outstanding, Ending (in dollars per share)</t>
  </si>
  <si>
    <t>Share-based Compensation Arrangement by Share-based Payment Award, Options, Additional Disclosures [Abstract]</t>
  </si>
  <si>
    <t>SharebasedCompensationArrangementBySharebasedPaymentAwardOptionsOutstandingWeightedAverageRemainingContractualTerm2</t>
  </si>
  <si>
    <t>8 years 1 month 2 days</t>
  </si>
  <si>
    <t>8 years 2 months 16 days</t>
  </si>
  <si>
    <t>Aggregate intrinsic value - outstanding</t>
  </si>
  <si>
    <t>Share-based Compensation Arrangement by Share-based Payment Award, Options, Vested and Expected to Vest [Abstract]</t>
  </si>
  <si>
    <t>Options vested and expected to vest, end of period (in shares)</t>
  </si>
  <si>
    <t>Options exercisable (in shares)</t>
  </si>
  <si>
    <t>Weighted average exercise price - shares vested and expected to vest (in dollars per share)</t>
  </si>
  <si>
    <t>Weighted average exercise price - shares exercisable (in dollars per share)</t>
  </si>
  <si>
    <t>Weighted average remaining contractual term - shares vested and expected to vest</t>
  </si>
  <si>
    <t>Weighted average remaining contractual term - shares exercisable</t>
  </si>
  <si>
    <t>6 years 8 months 19 days</t>
  </si>
  <si>
    <t>Aggregate intrinsic value - options vested and expected to vest</t>
  </si>
  <si>
    <t>Aggregate intrinsic value - options exercisable</t>
  </si>
  <si>
    <t>Weighted-average grant date fair value per share of options granted during the period (in dollars per share)</t>
  </si>
  <si>
    <t>Aggregate intrinsic value of options exercised during the period</t>
  </si>
  <si>
    <t>- Schedule of Restricted Stock Units Activity (Details) - USD ($) $ / shares in Units, $ in Thousands</t>
  </si>
  <si>
    <t>Share-based Compensation Arrangement by Share-based Payment Award, Equity Instruments Other than Options, Nonvested, Number of Shares [Roll Forward]</t>
  </si>
  <si>
    <t>Unvested - beginning, units (in shares)</t>
  </si>
  <si>
    <t>Restricted stock units granted, units (in shares)</t>
  </si>
  <si>
    <t>Restricted stock units vested, units (in shares)</t>
  </si>
  <si>
    <t>Restricted stock units forfeited, units (in shares)</t>
  </si>
  <si>
    <t>Unvested - ending, units (in shares)</t>
  </si>
  <si>
    <t>Share-based Compensation Arrangement by Share-based Payment Award, Equity Instruments Other than Options, Nonvested, Weighted Average Grant Date Fair Value [Abstract]</t>
  </si>
  <si>
    <t>Unvested - beginning, weighted - average grant date fair value per share (in dollars per share)</t>
  </si>
  <si>
    <t>Restricted stock units granted, Weighted - Average Grant Date Fair Value Per Share (in dollars per share)</t>
  </si>
  <si>
    <t>Restricted stock units vested, Weighted - Average Grant Date Fair Value Per Share (in dollars per share)</t>
  </si>
  <si>
    <t>Restricted stock units forfeited, Weighted - Average Grant Date Fair Value Per Share (in dollars per share)</t>
  </si>
  <si>
    <t>Unvested - ending, weighted - average grant date fair value per share (in dollars per share)</t>
  </si>
  <si>
    <t>Share-based Compensation Arrangement by Share-based Payment Award, Equity Instruments Other than Options, Additional Disclosures [Abstract]</t>
  </si>
  <si>
    <t>ShareBasedCompensationArrangementByShareBasedPaymentAwardEquityInstrumentsOtherThanOptionsOutstandingWeightedAverageRemainingContractualTerms</t>
  </si>
  <si>
    <t>2 years 8 months 12 days</t>
  </si>
  <si>
    <t>2 years 11 months 8 days</t>
  </si>
  <si>
    <t>Share-based Compensation Arrangement by Share-based Payment Award, Equity Instruments Other than Options, Aggregate Intrinsic Value [Abstract]</t>
  </si>
  <si>
    <t>Unvested - beginning, aggregate intrinsic value</t>
  </si>
  <si>
    <t>Unvested - ending, aggregate intrinsic value</t>
  </si>
  <si>
    <t>1 year 6 months 4 days</t>
  </si>
  <si>
    <t>- Schedule of Company's Stock-based Compensation Expense (Details) - USD ($) $ in Thousands</t>
  </si>
  <si>
    <t>Employee Service Share-based Compensation, Allocation of Recognized Period Costs [Line Items]</t>
  </si>
  <si>
    <t>Stock option expense</t>
  </si>
  <si>
    <t>Research and development expense</t>
  </si>
  <si>
    <t>Selling and marketing expense</t>
  </si>
  <si>
    <t>General and administrative expense</t>
  </si>
  <si>
    <t>- Schedule Summarizing Total Income Tax Expense (Details) - USD ($) $ in Thousands</t>
  </si>
  <si>
    <t>Income tax expense (benefit)</t>
  </si>
  <si>
    <t>Effective tax rate</t>
  </si>
  <si>
    <t>5.30%</t>
  </si>
  <si>
    <t>(21.00%)</t>
  </si>
  <si>
    <t>(3.00%)</t>
  </si>
  <si>
    <t>(10.70%)</t>
  </si>
  <si>
    <t>Income Taxes Narrative (Details) - USD ($) $ in Millions</t>
  </si>
  <si>
    <t>Operating Loss Carryforwards [Line Items]</t>
  </si>
  <si>
    <t>Undistributed Earnings of Foreign Subsidiaries</t>
  </si>
  <si>
    <t>France | Other current assets</t>
  </si>
  <si>
    <t>Deferred income tax charge</t>
  </si>
  <si>
    <t>- Schedule of Earnings Per Share, Basic and Diluted (Details) - USD ($) shares in Thousands, $ in Thousands</t>
  </si>
  <si>
    <t>Numerator</t>
  </si>
  <si>
    <t>Net loss attributable to common stockholders</t>
  </si>
  <si>
    <t>Denominator</t>
  </si>
  <si>
    <t>Weighted average shares outstanding - basic (in shares)</t>
  </si>
  <si>
    <t>Dilutive effect of options and warrants (in shares)</t>
  </si>
  <si>
    <t>Weighted average shares outstanding - diluted (in shares)</t>
  </si>
  <si>
    <t>- Schedule of Antidilutive Securities Excluded from Computation of Earnings Per Share (Details) - shares shares in Thousands</t>
  </si>
  <si>
    <t>Antidilutive Securities Excluded from Computation of Earnings Per Share [Line Items]</t>
  </si>
  <si>
    <t>Stock options (in shares)</t>
  </si>
  <si>
    <t>Commitments and Contingencies (Details) - Mar. 06, 2015 - Commercial lease agreement - CIRMAD Est - Office, warehouse, and logistics building</t>
  </si>
  <si>
    <t>EUR (€)ft²</t>
  </si>
  <si>
    <t>Operating Leased Assets [Line Items]</t>
  </si>
  <si>
    <t>The initial term of lease</t>
  </si>
  <si>
    <t>10 years</t>
  </si>
  <si>
    <t>The renewal term of lease</t>
  </si>
  <si>
    <t>9 years</t>
  </si>
  <si>
    <t>Square feet leased | ft²</t>
  </si>
  <si>
    <t>Annual base rent</t>
  </si>
  <si>
    <t>Operating leases, rent expense, supplemental</t>
  </si>
  <si>
    <t>Lessee leasing arrangements operating leases term of contract, supplemental rent</t>
  </si>
  <si>
    <t>Segment and Geographic Information Narrative (Details)</t>
  </si>
  <si>
    <t>Jun. 30, 2015Segment</t>
  </si>
  <si>
    <t>Number of reportable segments</t>
  </si>
  <si>
    <t>Number of operating categories</t>
  </si>
  <si>
    <t>- Schedules of Revenue from External Customers by Geographic Areas, Total Sales by Product Category, and Long-lived Assets by Geographic Area (Details) - USD ($) $ in Thousands</t>
  </si>
  <si>
    <t>Revenues from External Customers and Long-Lived Assets [Line Items]</t>
  </si>
  <si>
    <t>Long-Lived Assets</t>
  </si>
  <si>
    <t>United States</t>
  </si>
  <si>
    <t>France</t>
  </si>
  <si>
    <t>Other Countries (1)</t>
  </si>
  <si>
    <t>Exclusive technology products</t>
  </si>
  <si>
    <t>Traditional fusion products</t>
  </si>
  <si>
    <t>Exclusive cervical products | Exclusive technology products</t>
  </si>
  <si>
    <t>Exclusive lumbar products | Exclusive technology product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1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348324</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267054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56</v>
      </c>
      <c s="2" t="s" r="B1">
        <v>1</v>
      </c>
    </row>
    <row spans="1:2" r="2">
      <c s="2" t="s" r="B2">
        <v>2</v>
      </c>
    </row>
    <row spans="1:2" r="3">
      <c s="3" t="s" r="A3">
        <v>157</v>
      </c>
    </row>
    <row spans="1:2" r="4">
      <c s="4" t="s" r="A4">
        <v>158</v>
      </c>
      <c s="4" t="s"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60</v>
      </c>
      <c s="2" t="s" r="B1">
        <v>1</v>
      </c>
    </row>
    <row spans="1:2" r="2">
      <c s="2" t="s" r="B2">
        <v>2</v>
      </c>
    </row>
    <row spans="1:2" r="3">
      <c s="3" t="s" r="A3">
        <v>161</v>
      </c>
    </row>
    <row spans="1:2" r="4">
      <c s="4" t="s" r="A4">
        <v>103</v>
      </c>
      <c s="4" t="s"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3</v>
      </c>
      <c s="2" t="s" r="B1">
        <v>1</v>
      </c>
    </row>
    <row spans="1:2" r="2">
      <c s="2" t="s" r="B2">
        <v>2</v>
      </c>
    </row>
    <row spans="1:2" r="3">
      <c s="3" t="s" r="A3">
        <v>164</v>
      </c>
    </row>
    <row spans="1:2" r="4">
      <c s="4" t="s" r="A4">
        <v>165</v>
      </c>
      <c s="4" t="s" r="B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67</v>
      </c>
      <c s="2" t="s" r="B1">
        <v>1</v>
      </c>
    </row>
    <row spans="1:2" r="2">
      <c s="2" t="s" r="B2">
        <v>2</v>
      </c>
    </row>
    <row spans="1:2" r="3">
      <c s="3" t="s" r="A3">
        <v>168</v>
      </c>
    </row>
    <row spans="1:2" r="4">
      <c s="4" t="s" r="A4">
        <v>169</v>
      </c>
      <c s="4" t="s" r="B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71</v>
      </c>
      <c s="2" t="s" r="B1">
        <v>1</v>
      </c>
    </row>
    <row spans="1:2" r="2">
      <c s="2" t="s" r="B2">
        <v>2</v>
      </c>
    </row>
    <row spans="1:2" r="3">
      <c s="3" t="s" r="A3">
        <v>172</v>
      </c>
    </row>
    <row spans="1:2" r="4">
      <c s="4" t="s" r="A4">
        <v>49</v>
      </c>
      <c s="4" t="s" r="B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74</v>
      </c>
      <c s="2" t="s" r="B1">
        <v>1</v>
      </c>
    </row>
    <row spans="1:2" r="2">
      <c s="2" t="s" r="B2">
        <v>2</v>
      </c>
    </row>
    <row spans="1:2" r="3">
      <c s="3" t="s" r="A3">
        <v>175</v>
      </c>
    </row>
    <row spans="1:2" r="4">
      <c s="4" t="s" r="A4">
        <v>176</v>
      </c>
      <c s="4" t="s" r="B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178</v>
      </c>
      <c s="2" t="s" r="B1">
        <v>1</v>
      </c>
    </row>
    <row spans="1:2" r="2">
      <c s="2" t="s" r="B2">
        <v>2</v>
      </c>
    </row>
    <row spans="1:2" r="3">
      <c s="3" t="s" r="A3">
        <v>146</v>
      </c>
    </row>
    <row spans="1:2" r="4">
      <c s="4" t="s" r="A4">
        <v>179</v>
      </c>
      <c s="4" t="s" r="B4">
        <v>180</v>
      </c>
    </row>
    <row spans="1:2" r="5">
      <c s="4" t="s" r="A5">
        <v>181</v>
      </c>
      <c s="4" t="s" r="B5">
        <v>182</v>
      </c>
    </row>
    <row spans="1:2" r="6">
      <c s="4" t="s" r="A6">
        <v>183</v>
      </c>
      <c s="4" t="s" r="B6">
        <v>184</v>
      </c>
    </row>
    <row spans="1:2" r="7">
      <c s="4" t="s" r="A7">
        <v>112</v>
      </c>
      <c s="4" t="s" r="B7">
        <v>185</v>
      </c>
    </row>
    <row spans="1:2" r="8">
      <c s="4" t="s" r="A8">
        <v>186</v>
      </c>
      <c s="4" t="s" r="B8">
        <v>187</v>
      </c>
    </row>
    <row spans="1:2" r="9">
      <c s="4" t="s" r="A9">
        <v>188</v>
      </c>
      <c s="4" t="s" r="B9">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190</v>
      </c>
      <c s="2" t="s" r="B1">
        <v>1</v>
      </c>
    </row>
    <row spans="1:2" r="2">
      <c s="2" t="s" r="B2">
        <v>2</v>
      </c>
    </row>
    <row spans="1:2" r="3">
      <c s="3" t="s" r="A3">
        <v>146</v>
      </c>
    </row>
    <row spans="1:2" r="4">
      <c s="4" t="s" r="A4">
        <v>191</v>
      </c>
      <c s="4" t="s" r="B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3</v>
      </c>
      <c s="2" t="s" r="B1">
        <v>1</v>
      </c>
    </row>
    <row spans="1:2" r="2">
      <c s="2" t="s" r="B2">
        <v>2</v>
      </c>
    </row>
    <row spans="1:2" r="3">
      <c s="3" t="s" r="A3">
        <v>154</v>
      </c>
    </row>
    <row spans="1:2" r="4">
      <c s="4" t="s" r="A4">
        <v>194</v>
      </c>
      <c s="4" t="s" r="B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96</v>
      </c>
      <c s="2" t="s" r="B1">
        <v>1</v>
      </c>
    </row>
    <row spans="1:2" r="2">
      <c s="2" t="s" r="B2">
        <v>2</v>
      </c>
    </row>
    <row spans="1:2" r="3">
      <c s="3" t="s" r="A3">
        <v>157</v>
      </c>
    </row>
    <row spans="1:2" r="4">
      <c s="4" t="s" r="A4">
        <v>197</v>
      </c>
      <c s="4" t="s" r="B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62610</v>
      </c>
      <c s="7" t="n" r="C3">
        <v>73883</v>
      </c>
    </row>
    <row spans="1:3" r="4">
      <c s="4" t="s" r="A4">
        <v>26</v>
      </c>
      <c s="5" t="n" r="B4">
        <v>26842</v>
      </c>
      <c s="5" t="n" r="C4">
        <v>26484</v>
      </c>
    </row>
    <row spans="1:3" r="5">
      <c s="4" t="s" r="A5">
        <v>27</v>
      </c>
      <c s="5" t="n" r="B5">
        <v>28260</v>
      </c>
      <c s="5" t="n" r="C5">
        <v>24996</v>
      </c>
    </row>
    <row spans="1:3" r="6">
      <c s="4" t="s" r="A6">
        <v>28</v>
      </c>
      <c s="5" t="n" r="B6">
        <v>5106</v>
      </c>
      <c s="5" t="n" r="C6">
        <v>4864</v>
      </c>
    </row>
    <row spans="1:3" r="7">
      <c s="4" t="s" r="A7">
        <v>29</v>
      </c>
      <c s="5" t="n" r="B7">
        <v>1351</v>
      </c>
      <c s="5" t="n" r="C7">
        <v>1419</v>
      </c>
    </row>
    <row spans="1:3" r="8">
      <c s="4" t="s" r="A8">
        <v>30</v>
      </c>
      <c s="5" t="n" r="B8">
        <v>270</v>
      </c>
      <c s="5" t="n" r="C8">
        <v>296</v>
      </c>
    </row>
    <row spans="1:3" r="9">
      <c s="4" t="s" r="A9">
        <v>31</v>
      </c>
      <c s="5" t="n" r="B9">
        <v>124439</v>
      </c>
      <c s="5" t="n" r="C9">
        <v>131942</v>
      </c>
    </row>
    <row spans="1:3" r="10">
      <c s="4" t="s" r="A10">
        <v>32</v>
      </c>
      <c s="5" t="n" r="B10">
        <v>20201</v>
      </c>
      <c s="5" t="n" r="C10">
        <v>19025</v>
      </c>
    </row>
    <row spans="1:3" r="11">
      <c s="4" t="s" r="A11">
        <v>33</v>
      </c>
      <c s="5" t="n" r="B11">
        <v>6621</v>
      </c>
      <c s="5" t="n" r="C11">
        <v>6621</v>
      </c>
    </row>
    <row spans="1:3" r="12">
      <c s="4" t="s" r="A12">
        <v>34</v>
      </c>
      <c s="5" t="n" r="B12">
        <v>3633</v>
      </c>
      <c s="5" t="n" r="C12">
        <v>3858</v>
      </c>
    </row>
    <row spans="1:3" r="13">
      <c s="4" t="s" r="A13">
        <v>35</v>
      </c>
      <c s="5" t="n" r="B13">
        <v>730</v>
      </c>
      <c s="5" t="n" r="C13">
        <v>192</v>
      </c>
    </row>
    <row spans="1:3" r="14">
      <c s="4" t="s" r="A14">
        <v>36</v>
      </c>
      <c s="5" t="n" r="B14">
        <v>543</v>
      </c>
      <c s="5" t="n" r="C14">
        <v>171</v>
      </c>
    </row>
    <row spans="1:3" r="15">
      <c s="4" t="s" r="A15">
        <v>37</v>
      </c>
      <c s="5" t="n" r="B15">
        <v>156167</v>
      </c>
      <c s="5" t="n" r="C15">
        <v>161809</v>
      </c>
    </row>
    <row spans="1:3" r="16">
      <c s="3" t="s" r="A16">
        <v>38</v>
      </c>
    </row>
    <row spans="1:3" r="17">
      <c s="4" t="s" r="A17">
        <v>39</v>
      </c>
      <c s="5" t="n" r="B17">
        <v>9569</v>
      </c>
      <c s="5" t="n" r="C17">
        <v>8302</v>
      </c>
    </row>
    <row spans="1:3" r="18">
      <c s="4" t="s" r="A18">
        <v>40</v>
      </c>
      <c s="5" t="n" r="B18">
        <v>17259</v>
      </c>
      <c s="5" t="n" r="C18">
        <v>19366</v>
      </c>
    </row>
    <row spans="1:3" r="19">
      <c s="4" t="s" r="A19">
        <v>41</v>
      </c>
      <c s="5" t="n" r="B19">
        <v>18166</v>
      </c>
      <c s="5" t="n" r="C19">
        <v>0</v>
      </c>
    </row>
    <row spans="1:3" r="20">
      <c s="4" t="s" r="A20">
        <v>42</v>
      </c>
      <c s="5" t="n" r="B20">
        <v>4285</v>
      </c>
      <c s="5" t="n" r="C20">
        <v>4343</v>
      </c>
    </row>
    <row spans="1:3" r="21">
      <c s="4" t="s" r="A21">
        <v>43</v>
      </c>
      <c s="5" t="n" r="B21">
        <v>810</v>
      </c>
      <c s="5" t="n" r="C21">
        <v>1009</v>
      </c>
    </row>
    <row spans="1:3" r="22">
      <c s="4" t="s" r="A22">
        <v>44</v>
      </c>
      <c s="5" t="n" r="B22">
        <v>50089</v>
      </c>
      <c s="5" t="n" r="C22">
        <v>33020</v>
      </c>
    </row>
    <row spans="1:3" r="23">
      <c s="4" t="s" r="A23">
        <v>41</v>
      </c>
      <c s="5" t="n" r="B23">
        <v>0</v>
      </c>
      <c s="5" t="n" r="C23">
        <v>18166</v>
      </c>
    </row>
    <row spans="1:3" r="24">
      <c s="4" t="s" r="A24">
        <v>45</v>
      </c>
      <c s="5" t="n" r="B24">
        <v>981</v>
      </c>
      <c s="5" t="n" r="C24">
        <v>1422</v>
      </c>
    </row>
    <row spans="1:3" r="25">
      <c s="4" t="s" r="A25">
        <v>46</v>
      </c>
      <c s="5" t="n" r="B25">
        <v>676</v>
      </c>
      <c s="5" t="n" r="C25">
        <v>740</v>
      </c>
    </row>
    <row spans="1:3" r="26">
      <c s="4" t="s" r="A26">
        <v>47</v>
      </c>
      <c s="5" t="n" r="B26">
        <v>840</v>
      </c>
      <c s="5" t="n" r="C26">
        <v>760</v>
      </c>
    </row>
    <row spans="1:3" r="27">
      <c s="4" t="s" r="A27">
        <v>48</v>
      </c>
      <c s="7" t="n" r="B27">
        <v>52586</v>
      </c>
      <c s="7" t="n" r="C27">
        <v>54108</v>
      </c>
    </row>
    <row spans="1:3" r="28">
      <c s="4" t="s" r="A28">
        <v>49</v>
      </c>
    </row>
    <row spans="1:3" r="29">
      <c s="3" t="s" r="A29">
        <v>50</v>
      </c>
    </row>
    <row spans="1:3" r="30">
      <c s="4" t="s" r="A30">
        <v>51</v>
      </c>
      <c s="7" t="n" r="B30">
        <v>27</v>
      </c>
      <c s="7" t="n" r="C30">
        <v>27</v>
      </c>
    </row>
    <row spans="1:3" r="31">
      <c s="4" t="s" r="A31">
        <v>52</v>
      </c>
      <c s="5" t="n" r="B31">
        <v>-8</v>
      </c>
      <c s="5" t="n" r="C31">
        <v>-8</v>
      </c>
    </row>
    <row spans="1:3" r="32">
      <c s="4" t="s" r="A32">
        <v>53</v>
      </c>
      <c s="5" t="n" r="B32">
        <v>213768</v>
      </c>
      <c s="5" t="n" r="C32">
        <v>205920</v>
      </c>
    </row>
    <row spans="1:3" r="33">
      <c s="4" t="s" r="A33">
        <v>54</v>
      </c>
      <c s="5" t="n" r="B33">
        <v>-6459</v>
      </c>
      <c s="5" t="n" r="C33">
        <v>-3500</v>
      </c>
    </row>
    <row spans="1:3" r="34">
      <c s="4" t="s" r="A34">
        <v>55</v>
      </c>
      <c s="5" t="n" r="B34">
        <v>-103747</v>
      </c>
      <c s="5" t="n" r="C34">
        <v>-94738</v>
      </c>
    </row>
    <row spans="1:3" r="35">
      <c s="4" t="s" r="A35">
        <v>56</v>
      </c>
      <c s="5" t="n" r="B35">
        <v>103581</v>
      </c>
      <c s="5" t="n" r="C35">
        <v>107701</v>
      </c>
    </row>
    <row spans="1:3" r="36">
      <c s="4" t="s" r="A36">
        <v>57</v>
      </c>
      <c s="7" t="n" r="B36">
        <v>156167</v>
      </c>
      <c s="7" t="n" r="C36">
        <v>1618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80"/>
  </cols>
  <sheetData>
    <row spans="1:2" r="1">
      <c s="1" t="s" r="A1">
        <v>199</v>
      </c>
      <c s="2" t="s" r="B1">
        <v>1</v>
      </c>
    </row>
    <row spans="1:2" r="2">
      <c s="2" t="s" r="B2">
        <v>2</v>
      </c>
    </row>
    <row spans="1:2" r="3">
      <c s="3" t="s" r="A3">
        <v>200</v>
      </c>
    </row>
    <row spans="1:2" r="4">
      <c s="4" t="s" r="A4">
        <v>201</v>
      </c>
      <c s="4" t="s" r="B4">
        <v>202</v>
      </c>
    </row>
    <row spans="1:2" r="5">
      <c s="4" t="s" r="A5">
        <v>203</v>
      </c>
      <c s="4" t="s" r="B5">
        <v>204</v>
      </c>
    </row>
    <row spans="1:2" r="6">
      <c s="4" t="s" r="A6">
        <v>205</v>
      </c>
      <c s="4" t="s" r="B6">
        <v>206</v>
      </c>
    </row>
    <row spans="1:2" r="7">
      <c s="4" t="s" r="A7">
        <v>207</v>
      </c>
    </row>
    <row spans="1:2" r="8">
      <c s="3" t="s" r="A8">
        <v>200</v>
      </c>
    </row>
    <row spans="1:2" r="9">
      <c s="4" t="s" r="A9">
        <v>208</v>
      </c>
      <c s="4" t="s" r="B9">
        <v>209</v>
      </c>
    </row>
    <row spans="1:2" r="10">
      <c s="4" t="s" r="A10">
        <v>210</v>
      </c>
    </row>
    <row spans="1:2" r="11">
      <c s="3" t="s" r="A11">
        <v>200</v>
      </c>
    </row>
    <row spans="1:2" r="12">
      <c s="4" t="s" r="A12">
        <v>208</v>
      </c>
      <c s="4" t="s" r="B12">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12</v>
      </c>
      <c s="2" t="s" r="B1">
        <v>1</v>
      </c>
    </row>
    <row spans="1:2" r="2">
      <c s="2" t="s" r="B2">
        <v>2</v>
      </c>
    </row>
    <row spans="1:2" r="3">
      <c s="3" t="s" r="A3">
        <v>164</v>
      </c>
    </row>
    <row spans="1:2" r="4">
      <c s="4" t="s" r="A4">
        <v>213</v>
      </c>
      <c s="4" t="s" r="B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t="s" r="A1">
        <v>215</v>
      </c>
      <c s="2" t="s" r="B1">
        <v>1</v>
      </c>
    </row>
    <row spans="1:2" r="2">
      <c s="2" t="s" r="B2">
        <v>2</v>
      </c>
    </row>
    <row spans="1:2" r="3">
      <c s="3" t="s" r="A3">
        <v>168</v>
      </c>
    </row>
    <row spans="1:2" r="4">
      <c s="4" t="s" r="A4">
        <v>216</v>
      </c>
      <c s="4" t="s" r="B4">
        <v>217</v>
      </c>
    </row>
    <row spans="1:2" r="5">
      <c s="4" t="s" r="A5">
        <v>218</v>
      </c>
      <c s="4" t="s" r="B5">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s="1" t="s" r="A1">
        <v>220</v>
      </c>
      <c s="2" t="s" r="B1">
        <v>1</v>
      </c>
    </row>
    <row spans="1:2" r="2">
      <c s="2" t="s" r="B2">
        <v>2</v>
      </c>
    </row>
    <row spans="1:2" r="3">
      <c s="3" t="s" r="A3">
        <v>175</v>
      </c>
    </row>
    <row spans="1:2" r="4">
      <c s="4" t="s" r="A4">
        <v>221</v>
      </c>
      <c s="4" t="s" r="B4">
        <v>222</v>
      </c>
    </row>
    <row spans="1:2" r="5">
      <c s="4" t="s" r="A5">
        <v>223</v>
      </c>
      <c s="4" t="s" r="B5">
        <v>224</v>
      </c>
    </row>
    <row spans="1:2" r="6">
      <c s="4" t="s" r="A6">
        <v>225</v>
      </c>
      <c s="4" t="s" r="B6">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227</v>
      </c>
      <c s="2" t="s" r="B1">
        <v>2</v>
      </c>
      <c s="2" t="s" r="C1">
        <v>23</v>
      </c>
    </row>
    <row spans="1:3" r="2">
      <c s="3" t="s" r="A2">
        <v>228</v>
      </c>
    </row>
    <row spans="1:3" r="3">
      <c s="4" t="s" r="A3">
        <v>229</v>
      </c>
      <c s="7" t="n" r="B3">
        <v>28260</v>
      </c>
      <c s="7" t="n" r="C3">
        <v>24996</v>
      </c>
    </row>
    <row spans="1:3" r="4">
      <c s="4" t="s" r="A4">
        <v>230</v>
      </c>
    </row>
    <row spans="1:3" r="5">
      <c s="3" t="s" r="A5">
        <v>228</v>
      </c>
    </row>
    <row spans="1:3" r="6">
      <c s="4" t="s" r="A6">
        <v>231</v>
      </c>
      <c s="5" t="n" r="B6">
        <v>4800</v>
      </c>
      <c s="5" t="n" r="C6">
        <v>4300</v>
      </c>
    </row>
    <row spans="1:3" r="7">
      <c s="4" t="s" r="A7">
        <v>232</v>
      </c>
    </row>
    <row spans="1:3" r="8">
      <c s="3" t="s" r="A8">
        <v>228</v>
      </c>
    </row>
    <row spans="1:3" r="9">
      <c s="4" t="s" r="A9">
        <v>229</v>
      </c>
      <c s="7" t="n" r="B9">
        <v>8200</v>
      </c>
      <c s="7" t="n" r="C9">
        <v>71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33</v>
      </c>
      <c s="2" t="s" r="B1">
        <v>2</v>
      </c>
      <c s="2" t="s" r="C1">
        <v>23</v>
      </c>
    </row>
    <row spans="1:3" r="2">
      <c s="3" t="s" r="A2">
        <v>146</v>
      </c>
    </row>
    <row spans="1:3" r="3">
      <c s="4" t="s" r="A3">
        <v>234</v>
      </c>
      <c s="7" t="n" r="B3">
        <v>24104</v>
      </c>
      <c s="7" t="n" r="C3">
        <v>21337</v>
      </c>
    </row>
    <row spans="1:3" r="4">
      <c s="4" t="s" r="A4">
        <v>235</v>
      </c>
      <c s="5" t="n" r="B4">
        <v>3715</v>
      </c>
      <c s="5" t="n" r="C4">
        <v>3356</v>
      </c>
    </row>
    <row spans="1:3" r="5">
      <c s="4" t="s" r="A5">
        <v>236</v>
      </c>
      <c s="5" t="n" r="B5">
        <v>441</v>
      </c>
      <c s="5" t="n" r="C5">
        <v>303</v>
      </c>
    </row>
    <row spans="1:3" r="6">
      <c s="4" t="s" r="A6">
        <v>237</v>
      </c>
      <c s="7" t="n" r="B6">
        <v>28260</v>
      </c>
      <c s="7" t="n" r="C6">
        <v>2499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t="s" r="A1">
        <v>238</v>
      </c>
      <c s="2" t="s" r="B1">
        <v>2</v>
      </c>
      <c s="2" t="s" r="C1">
        <v>23</v>
      </c>
    </row>
    <row spans="1:3" r="2">
      <c s="3" t="s" r="A2">
        <v>154</v>
      </c>
    </row>
    <row spans="1:3" r="3">
      <c s="4" t="s" r="A3">
        <v>239</v>
      </c>
      <c s="7" t="n" r="B3">
        <v>10239</v>
      </c>
      <c s="7" t="n" r="C3">
        <v>10960</v>
      </c>
    </row>
    <row spans="1:3" r="4">
      <c s="4" t="s" r="A4">
        <v>240</v>
      </c>
      <c s="5" t="n" r="B4">
        <v>175</v>
      </c>
      <c s="5" t="n" r="C4">
        <v>94</v>
      </c>
    </row>
    <row spans="1:3" r="5">
      <c s="4" t="s" r="A5">
        <v>241</v>
      </c>
      <c s="5" t="n" r="B5">
        <v>2096</v>
      </c>
      <c s="5" t="n" r="C5">
        <v>1575</v>
      </c>
    </row>
    <row spans="1:3" r="6">
      <c s="4" t="s" r="A6">
        <v>242</v>
      </c>
      <c s="5" t="n" r="B6">
        <v>481</v>
      </c>
      <c s="5" t="n" r="C6">
        <v>376</v>
      </c>
    </row>
    <row spans="1:3" r="7">
      <c s="4" t="s" r="A7">
        <v>243</v>
      </c>
      <c s="5" t="n" r="B7">
        <v>620</v>
      </c>
      <c s="5" t="n" r="C7">
        <v>858</v>
      </c>
    </row>
    <row spans="1:3" r="8">
      <c s="4" t="s" r="A8">
        <v>244</v>
      </c>
      <c s="5" t="n" r="B8">
        <v>1700</v>
      </c>
      <c s="5" t="n" r="C8">
        <v>1841</v>
      </c>
    </row>
    <row spans="1:3" r="9">
      <c s="4" t="s" r="A9">
        <v>245</v>
      </c>
      <c s="5" t="n" r="B9">
        <v>826</v>
      </c>
      <c s="5" t="n" r="C9">
        <v>2479</v>
      </c>
    </row>
    <row spans="1:3" r="10">
      <c s="4" t="s" r="A10">
        <v>246</v>
      </c>
      <c s="5" t="n" r="B10">
        <v>1122</v>
      </c>
      <c s="5" t="n" r="C10">
        <v>1183</v>
      </c>
    </row>
    <row spans="1:3" r="11">
      <c s="4" t="s" r="A11">
        <v>247</v>
      </c>
      <c s="7" t="n" r="B11">
        <v>17259</v>
      </c>
      <c s="7" t="n" r="C11">
        <v>1936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t="s" r="A1">
        <v>248</v>
      </c>
      <c s="2" t="s" r="B1">
        <v>2</v>
      </c>
      <c s="2" t="s" r="C1">
        <v>23</v>
      </c>
    </row>
    <row spans="1:3" r="2">
      <c s="3" t="s" r="A2">
        <v>157</v>
      </c>
    </row>
    <row spans="1:3" r="3">
      <c s="4" t="s" r="A3">
        <v>249</v>
      </c>
      <c s="7" t="n" r="B3">
        <v>18166</v>
      </c>
      <c s="7" t="n" r="C3">
        <v>18166</v>
      </c>
    </row>
    <row spans="1:3" r="4">
      <c s="4" t="s" r="A4">
        <v>42</v>
      </c>
      <c s="5" t="n" r="B4">
        <v>4285</v>
      </c>
      <c s="5" t="n" r="C4">
        <v>4343</v>
      </c>
    </row>
    <row spans="1:3" r="5">
      <c s="4" t="s" r="A5">
        <v>250</v>
      </c>
      <c s="5" t="n" r="B5">
        <v>1791</v>
      </c>
      <c s="5" t="n" r="C5">
        <v>2431</v>
      </c>
    </row>
    <row spans="1:3" r="6">
      <c s="4" t="s" r="A6">
        <v>251</v>
      </c>
      <c s="5" t="n" r="B6">
        <v>24242</v>
      </c>
      <c s="5" t="n" r="C6">
        <v>24940</v>
      </c>
    </row>
    <row spans="1:3" r="7">
      <c s="4" t="s" r="A7">
        <v>252</v>
      </c>
      <c s="5" t="n" r="B7">
        <v>-23261</v>
      </c>
      <c s="5" t="n" r="C7">
        <v>-5352</v>
      </c>
    </row>
    <row spans="1:3" r="8">
      <c s="4" t="s" r="A8">
        <v>253</v>
      </c>
      <c s="7" t="n" r="B8">
        <v>981</v>
      </c>
      <c s="7" t="n" r="C8">
        <v>1958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68"/>
    <col customWidth="1" max="2" min="2" width="21"/>
    <col customWidth="1" max="3" min="3" width="27"/>
    <col customWidth="1" max="4" min="4" width="27"/>
    <col customWidth="1" max="5" min="5" width="21"/>
  </cols>
  <sheetData>
    <row spans="1:5" r="1">
      <c s="1" t="s" r="A1">
        <v>254</v>
      </c>
      <c s="2" t="s" r="B1">
        <v>255</v>
      </c>
      <c s="2" t="s" r="C1">
        <v>256</v>
      </c>
      <c s="2" t="s" r="D1">
        <v>257</v>
      </c>
      <c s="2" t="s" r="E1">
        <v>258</v>
      </c>
    </row>
    <row spans="1:5" r="2">
      <c s="4" t="s" r="A2">
        <v>259</v>
      </c>
    </row>
    <row spans="1:5" r="3">
      <c s="3" t="s" r="A3">
        <v>260</v>
      </c>
    </row>
    <row spans="1:5" r="4">
      <c s="4" t="s" r="A4">
        <v>261</v>
      </c>
      <c s="5" t="n" r="C4">
        <v>5</v>
      </c>
      <c s="5" t="n" r="D4">
        <v>5</v>
      </c>
    </row>
    <row spans="1:5" r="5">
      <c s="4" t="s" r="A5">
        <v>262</v>
      </c>
    </row>
    <row spans="1:5" r="6">
      <c s="3" t="s" r="A6">
        <v>260</v>
      </c>
    </row>
    <row spans="1:5" r="7">
      <c s="4" t="s" r="A7">
        <v>263</v>
      </c>
      <c s="4" t="s" r="C7">
        <v>264</v>
      </c>
      <c s="4" t="s" r="D7">
        <v>264</v>
      </c>
    </row>
    <row spans="1:5" r="8">
      <c s="4" t="s" r="A8">
        <v>265</v>
      </c>
      <c s="4" t="s" r="C8">
        <v>266</v>
      </c>
      <c s="4" t="s" r="D8">
        <v>266</v>
      </c>
    </row>
    <row spans="1:5" r="9">
      <c s="4" t="s" r="A9">
        <v>267</v>
      </c>
    </row>
    <row spans="1:5" r="10">
      <c s="3" t="s" r="A10">
        <v>260</v>
      </c>
    </row>
    <row spans="1:5" r="11">
      <c s="4" t="s" r="A11">
        <v>268</v>
      </c>
      <c s="4" t="s" r="C11">
        <v>269</v>
      </c>
    </row>
    <row spans="1:5" r="12">
      <c s="4" t="s" r="A12">
        <v>270</v>
      </c>
      <c s="4" t="s" r="C12">
        <v>271</v>
      </c>
      <c s="4" t="s" r="D12">
        <v>271</v>
      </c>
    </row>
    <row spans="1:5" r="13">
      <c s="4" t="s" r="A13">
        <v>272</v>
      </c>
    </row>
    <row spans="1:5" r="14">
      <c s="3" t="s" r="A14">
        <v>260</v>
      </c>
    </row>
    <row spans="1:5" r="15">
      <c s="4" t="s" r="A15">
        <v>273</v>
      </c>
      <c s="7" t="n" r="C15">
        <v>95000</v>
      </c>
    </row>
    <row spans="1:5" r="16">
      <c s="4" t="s" r="A16">
        <v>274</v>
      </c>
    </row>
    <row spans="1:5" r="17">
      <c s="3" t="s" r="A17">
        <v>260</v>
      </c>
    </row>
    <row spans="1:5" r="18">
      <c s="4" t="s" r="A18">
        <v>273</v>
      </c>
      <c s="5" t="n" r="C18">
        <v>15000</v>
      </c>
      <c s="7" t="n" r="D18">
        <v>55000</v>
      </c>
    </row>
    <row spans="1:5" r="19">
      <c s="4" t="s" r="A19">
        <v>275</v>
      </c>
    </row>
    <row spans="1:5" r="20">
      <c s="3" t="s" r="A20">
        <v>260</v>
      </c>
    </row>
    <row spans="1:5" r="21">
      <c s="4" t="s" r="A21">
        <v>273</v>
      </c>
      <c s="7" t="n" r="C21">
        <v>555000</v>
      </c>
      <c s="7" t="n" r="D21">
        <v>729000</v>
      </c>
    </row>
    <row spans="1:5" r="22">
      <c s="4" t="s" r="A22">
        <v>276</v>
      </c>
    </row>
    <row spans="1:5" r="23">
      <c s="3" t="s" r="A23">
        <v>260</v>
      </c>
    </row>
    <row spans="1:5" r="24">
      <c s="4" t="s" r="A24">
        <v>277</v>
      </c>
      <c s="7" t="n" r="B24">
        <v>25000000</v>
      </c>
      <c s="7" t="n" r="E24">
        <v>19000000</v>
      </c>
    </row>
    <row spans="1:5" r="25">
      <c s="4" t="s" r="A25">
        <v>278</v>
      </c>
      <c s="5" t="n" r="B25">
        <v>5000000</v>
      </c>
    </row>
    <row spans="1:5" r="26">
      <c s="4" t="s" r="A26">
        <v>279</v>
      </c>
      <c s="7" t="n" r="E26">
        <v>12500000</v>
      </c>
    </row>
    <row spans="1:5" r="27">
      <c s="4" t="s" r="A27">
        <v>280</v>
      </c>
      <c s="5" t="n" r="B27">
        <v>50000000</v>
      </c>
    </row>
    <row spans="1:5" r="28">
      <c s="4" t="s" r="A28">
        <v>281</v>
      </c>
      <c s="7" t="n" r="B28">
        <v>20000000</v>
      </c>
    </row>
    <row spans="1:5" r="29">
      <c s="4" t="s" r="A29">
        <v>282</v>
      </c>
    </row>
    <row spans="1:5" r="30">
      <c s="3" t="s" r="A30">
        <v>260</v>
      </c>
    </row>
    <row spans="1:5" r="31">
      <c s="4" t="s" r="A31">
        <v>283</v>
      </c>
      <c s="4" t="s" r="B31">
        <v>284</v>
      </c>
    </row>
    <row spans="1:5" r="32">
      <c s="4" t="s" r="A32">
        <v>285</v>
      </c>
    </row>
    <row spans="1:5" r="33">
      <c s="3" t="s" r="A33">
        <v>260</v>
      </c>
    </row>
    <row spans="1:5" r="34">
      <c s="4" t="s" r="A34">
        <v>283</v>
      </c>
      <c s="4" t="s" r="B34">
        <v>286</v>
      </c>
    </row>
    <row spans="1:5" r="35">
      <c s="4" t="s" r="A35">
        <v>287</v>
      </c>
    </row>
    <row spans="1:5" r="36">
      <c s="3" t="s" r="A36">
        <v>260</v>
      </c>
    </row>
    <row spans="1:5" r="37">
      <c s="4" t="s" r="A37">
        <v>283</v>
      </c>
      <c s="4" t="s" r="B37">
        <v>288</v>
      </c>
    </row>
    <row spans="1:5" r="38">
      <c s="4" t="s" r="A38">
        <v>289</v>
      </c>
    </row>
    <row spans="1:5" r="39">
      <c s="3" t="s" r="A39">
        <v>260</v>
      </c>
    </row>
    <row spans="1:5" r="40">
      <c s="4" t="s" r="A40">
        <v>290</v>
      </c>
      <c s="4" t="s" r="C40">
        <v>291</v>
      </c>
      <c s="4" t="s" r="D40">
        <v>29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9"/>
  </cols>
  <sheetData>
    <row spans="1:2" r="1">
      <c s="1" t="s" r="A1">
        <v>292</v>
      </c>
      <c s="2" t="s" r="B1">
        <v>237</v>
      </c>
    </row>
    <row spans="1:2" r="2">
      <c s="4" t="s" r="A2">
        <v>293</v>
      </c>
    </row>
    <row spans="1:2" r="3">
      <c s="3" t="s" r="A3">
        <v>200</v>
      </c>
    </row>
    <row spans="1:2" r="4">
      <c s="4" t="s" r="A4">
        <v>294</v>
      </c>
      <c s="10" t="n" r="B4">
        <v>13.7</v>
      </c>
    </row>
    <row spans="1:2" r="5">
      <c s="4" t="s" r="A5">
        <v>295</v>
      </c>
      <c s="4" t="s" r="B5">
        <v>296</v>
      </c>
    </row>
    <row spans="1:2" r="6">
      <c s="4" t="s" r="A6">
        <v>207</v>
      </c>
    </row>
    <row spans="1:2" r="7">
      <c s="3" t="s" r="A7">
        <v>200</v>
      </c>
    </row>
    <row spans="1:2" r="8">
      <c s="4" t="s" r="A8">
        <v>294</v>
      </c>
      <c s="10" t="n" r="B8">
        <v>3.9</v>
      </c>
    </row>
    <row spans="1:2" r="9">
      <c s="4" t="s" r="A9">
        <v>295</v>
      </c>
      <c s="4" t="s" r="B9">
        <v>297</v>
      </c>
    </row>
    <row spans="1:2" r="10">
      <c s="4" t="s" r="A10">
        <v>298</v>
      </c>
    </row>
    <row spans="1:2" r="11">
      <c s="3" t="s" r="A11">
        <v>200</v>
      </c>
    </row>
    <row spans="1:2" r="12">
      <c s="4" t="s" r="A12">
        <v>294</v>
      </c>
      <c s="10" t="n" r="B12">
        <v>1.8</v>
      </c>
    </row>
    <row spans="1:2" r="13">
      <c s="4" t="s" r="A13">
        <v>295</v>
      </c>
      <c s="4" t="s" r="B13">
        <v>296</v>
      </c>
    </row>
    <row spans="1:2" r="14">
      <c s="4" t="s" r="A14">
        <v>299</v>
      </c>
    </row>
    <row spans="1:2" r="15">
      <c s="3" t="s" r="A15">
        <v>200</v>
      </c>
    </row>
    <row spans="1:2" r="16">
      <c s="4" t="s" r="A16">
        <v>300</v>
      </c>
      <c s="5" t="n" r="B16">
        <v>40200</v>
      </c>
    </row>
    <row spans="1:2" r="17">
      <c s="4" t="s" r="A17">
        <v>301</v>
      </c>
    </row>
    <row spans="1:2" r="18">
      <c s="3" t="s" r="A18">
        <v>200</v>
      </c>
    </row>
    <row spans="1:2" r="19">
      <c s="4" t="s" r="A19">
        <v>300</v>
      </c>
      <c s="5" t="n" r="B19">
        <v>1206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58</v>
      </c>
      <c s="2" t="s" r="B1">
        <v>2</v>
      </c>
      <c s="2" t="s" r="C1">
        <v>23</v>
      </c>
    </row>
    <row spans="1:3" r="2">
      <c s="3" t="s" r="A2">
        <v>59</v>
      </c>
    </row>
    <row spans="1:3" r="3">
      <c s="4" t="s" r="A3">
        <v>60</v>
      </c>
      <c s="7" t="n" r="B3">
        <v>1330</v>
      </c>
      <c s="7" t="n" r="C3">
        <v>1351</v>
      </c>
    </row>
    <row spans="1:3" r="4">
      <c s="3" t="s" r="A4">
        <v>61</v>
      </c>
    </row>
    <row spans="1:3" r="5">
      <c s="4" t="s" r="A5">
        <v>62</v>
      </c>
      <c s="5" t="n" r="B5">
        <v>15801</v>
      </c>
      <c s="5" t="n" r="C5">
        <v>13882</v>
      </c>
    </row>
    <row spans="1:3" r="6">
      <c s="4" t="s" r="A6">
        <v>63</v>
      </c>
      <c s="7" t="n" r="B6">
        <v>3049</v>
      </c>
      <c s="7" t="n" r="C6">
        <v>3004</v>
      </c>
    </row>
    <row spans="1:3" r="7">
      <c s="3" t="s" r="A7">
        <v>64</v>
      </c>
    </row>
    <row spans="1:3" r="8">
      <c s="4" t="s" r="A8">
        <v>65</v>
      </c>
      <c s="8" t="n" r="B8">
        <v>0.001</v>
      </c>
      <c s="8" t="n" r="C8">
        <v>0.001</v>
      </c>
    </row>
    <row spans="1:3" r="9">
      <c s="4" t="s" r="A9">
        <v>66</v>
      </c>
      <c s="5" t="n" r="B9">
        <v>107000000</v>
      </c>
      <c s="5" t="n" r="C9">
        <v>107000000</v>
      </c>
    </row>
    <row spans="1:3" r="10">
      <c s="4" t="s" r="A10">
        <v>67</v>
      </c>
      <c s="5" t="n" r="B10">
        <v>26687907</v>
      </c>
      <c s="5" t="n" r="C10">
        <v>26457516</v>
      </c>
    </row>
    <row spans="1:3" r="11">
      <c s="4" t="s" r="A11">
        <v>68</v>
      </c>
      <c s="5" t="n" r="B11">
        <v>26687558</v>
      </c>
      <c s="5" t="n" r="C11">
        <v>264571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s>
  <sheetData>
    <row spans="1:4" r="1">
      <c s="1" t="s" r="A1">
        <v>302</v>
      </c>
      <c s="2" t="s" r="B1">
        <v>1</v>
      </c>
      <c s="2" t="s" r="D1">
        <v>303</v>
      </c>
    </row>
    <row spans="1:4" r="2">
      <c s="2" t="s" r="B2">
        <v>2</v>
      </c>
      <c s="2" t="s" r="C2">
        <v>71</v>
      </c>
      <c s="2" t="s" r="D2">
        <v>23</v>
      </c>
    </row>
    <row spans="1:4" r="3">
      <c s="3" t="s" r="A3">
        <v>304</v>
      </c>
    </row>
    <row spans="1:4" r="4">
      <c s="4" t="s" r="A4">
        <v>305</v>
      </c>
      <c s="5" t="n" r="B4">
        <v>1881369</v>
      </c>
    </row>
    <row spans="1:4" r="5">
      <c s="4" t="s" r="A5">
        <v>306</v>
      </c>
      <c s="5" t="n" r="B5">
        <v>355400</v>
      </c>
    </row>
    <row spans="1:4" r="6">
      <c s="4" t="s" r="A6">
        <v>307</v>
      </c>
      <c s="5" t="n" r="B6">
        <v>-181523</v>
      </c>
    </row>
    <row spans="1:4" r="7">
      <c s="4" t="s" r="A7">
        <v>308</v>
      </c>
      <c s="5" t="n" r="B7">
        <v>-118647</v>
      </c>
    </row>
    <row spans="1:4" r="8">
      <c s="4" t="s" r="A8">
        <v>309</v>
      </c>
      <c s="5" t="n" r="B8">
        <v>1936599</v>
      </c>
      <c s="5" t="n" r="D8">
        <v>1881369</v>
      </c>
    </row>
    <row spans="1:4" r="9">
      <c s="3" t="s" r="A9">
        <v>310</v>
      </c>
    </row>
    <row spans="1:4" r="10">
      <c s="4" t="s" r="A10">
        <v>311</v>
      </c>
      <c s="9" t="n" r="B10">
        <v>19.3</v>
      </c>
    </row>
    <row spans="1:4" r="11">
      <c s="4" t="s" r="A11">
        <v>312</v>
      </c>
      <c s="11" t="n" r="B11">
        <v>36.48</v>
      </c>
    </row>
    <row spans="1:4" r="12">
      <c s="4" t="s" r="A12">
        <v>313</v>
      </c>
      <c s="11" t="n" r="B12">
        <v>11.64</v>
      </c>
    </row>
    <row spans="1:4" r="13">
      <c s="4" t="s" r="A13">
        <v>314</v>
      </c>
      <c s="11" t="n" r="B13">
        <v>22.07</v>
      </c>
    </row>
    <row spans="1:4" r="14">
      <c s="4" t="s" r="A14">
        <v>315</v>
      </c>
      <c s="9" t="n" r="B14">
        <v>22.95</v>
      </c>
      <c s="9" t="n" r="D14">
        <v>19.3</v>
      </c>
    </row>
    <row spans="1:4" r="15">
      <c s="3" t="s" r="A15">
        <v>316</v>
      </c>
    </row>
    <row spans="1:4" r="16">
      <c s="6" t="s" r="A16">
        <v>317</v>
      </c>
      <c s="4" t="s" r="B16">
        <v>318</v>
      </c>
      <c s="4" t="s" r="D16">
        <v>319</v>
      </c>
    </row>
    <row spans="1:4" r="17">
      <c s="6" t="s" r="A17">
        <v>317</v>
      </c>
      <c s="4" t="s" r="B17">
        <v>318</v>
      </c>
      <c s="4" t="s" r="D17">
        <v>319</v>
      </c>
    </row>
    <row spans="1:4" r="18">
      <c s="4" t="s" r="A18">
        <v>320</v>
      </c>
      <c s="7" t="n" r="B18">
        <v>26484</v>
      </c>
    </row>
    <row spans="1:4" r="19">
      <c s="4" t="s" r="A19">
        <v>320</v>
      </c>
      <c s="7" t="n" r="B19">
        <v>39355</v>
      </c>
      <c s="7" t="n" r="D19">
        <v>26484</v>
      </c>
    </row>
    <row spans="1:4" r="20">
      <c s="3" t="s" r="A20">
        <v>321</v>
      </c>
    </row>
    <row spans="1:4" r="21">
      <c s="4" t="s" r="A21">
        <v>322</v>
      </c>
      <c s="5" t="n" r="B21">
        <v>1870267</v>
      </c>
    </row>
    <row spans="1:4" r="22">
      <c s="4" t="s" r="A22">
        <v>323</v>
      </c>
      <c s="5" t="n" r="B22">
        <v>801831</v>
      </c>
    </row>
    <row spans="1:4" r="23">
      <c s="4" t="s" r="A23">
        <v>324</v>
      </c>
      <c s="9" t="n" r="B23">
        <v>22.95</v>
      </c>
    </row>
    <row spans="1:4" r="24">
      <c s="4" t="s" r="A24">
        <v>325</v>
      </c>
      <c s="9" t="n" r="B24">
        <v>13.38</v>
      </c>
    </row>
    <row spans="1:4" r="25">
      <c s="4" t="s" r="A25">
        <v>326</v>
      </c>
      <c s="4" t="s" r="B25">
        <v>318</v>
      </c>
    </row>
    <row spans="1:4" r="26">
      <c s="4" t="s" r="A26">
        <v>327</v>
      </c>
      <c s="4" t="s" r="B26">
        <v>328</v>
      </c>
    </row>
    <row spans="1:4" r="27">
      <c s="4" t="s" r="A27">
        <v>329</v>
      </c>
      <c s="7" t="n" r="B27">
        <v>38328</v>
      </c>
    </row>
    <row spans="1:4" r="28">
      <c s="4" t="s" r="A28">
        <v>330</v>
      </c>
      <c s="7" t="n" r="B28">
        <v>23954</v>
      </c>
    </row>
    <row spans="1:4" r="29">
      <c s="4" t="s" r="A29">
        <v>331</v>
      </c>
      <c s="9" t="n" r="B29">
        <v>15.38</v>
      </c>
      <c s="9" t="n" r="C29">
        <v>14.67</v>
      </c>
    </row>
    <row spans="1:4" r="30">
      <c s="4" t="s" r="A30">
        <v>332</v>
      </c>
      <c s="7" t="n" r="B30">
        <v>5002</v>
      </c>
      <c s="7" t="n" r="C30">
        <v>465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t="s" r="A1">
        <v>333</v>
      </c>
      <c s="2" t="s" r="B1">
        <v>1</v>
      </c>
      <c s="2" t="s" r="C1">
        <v>303</v>
      </c>
    </row>
    <row spans="1:3" r="2">
      <c s="2" t="s" r="B2">
        <v>2</v>
      </c>
      <c s="2" t="s" r="C2">
        <v>23</v>
      </c>
    </row>
    <row spans="1:3" r="3">
      <c s="4" t="s" r="A3">
        <v>207</v>
      </c>
    </row>
    <row spans="1:3" r="4">
      <c s="3" t="s" r="A4">
        <v>334</v>
      </c>
    </row>
    <row spans="1:3" r="5">
      <c s="4" t="s" r="A5">
        <v>335</v>
      </c>
      <c s="5" t="n" r="B5">
        <v>99500</v>
      </c>
    </row>
    <row spans="1:3" r="6">
      <c s="4" t="s" r="A6">
        <v>336</v>
      </c>
      <c s="5" t="n" r="B6">
        <v>75000</v>
      </c>
    </row>
    <row spans="1:3" r="7">
      <c s="4" t="s" r="A7">
        <v>337</v>
      </c>
      <c s="5" t="n" r="B7">
        <v>-27004</v>
      </c>
    </row>
    <row spans="1:3" r="8">
      <c s="4" t="s" r="A8">
        <v>338</v>
      </c>
      <c s="5" t="n" r="B8">
        <v>0</v>
      </c>
    </row>
    <row spans="1:3" r="9">
      <c s="4" t="s" r="A9">
        <v>339</v>
      </c>
      <c s="5" t="n" r="B9">
        <v>147496</v>
      </c>
      <c s="5" t="n" r="C9">
        <v>99500</v>
      </c>
    </row>
    <row spans="1:3" r="10">
      <c s="3" t="s" r="A10">
        <v>340</v>
      </c>
    </row>
    <row spans="1:3" r="11">
      <c s="4" t="s" r="A11">
        <v>341</v>
      </c>
      <c s="9" t="n" r="B11">
        <v>27.06</v>
      </c>
    </row>
    <row spans="1:3" r="12">
      <c s="4" t="s" r="A12">
        <v>342</v>
      </c>
      <c s="11" t="n" r="B12">
        <v>34.31</v>
      </c>
    </row>
    <row spans="1:3" r="13">
      <c s="4" t="s" r="A13">
        <v>343</v>
      </c>
      <c s="11" t="n" r="B13">
        <v>26.8</v>
      </c>
    </row>
    <row spans="1:3" r="14">
      <c s="4" t="s" r="A14">
        <v>344</v>
      </c>
      <c s="5" t="n" r="B14">
        <v>0</v>
      </c>
    </row>
    <row spans="1:3" r="15">
      <c s="4" t="s" r="A15">
        <v>345</v>
      </c>
      <c s="9" t="n" r="B15">
        <v>30.79</v>
      </c>
      <c s="9" t="n" r="C15">
        <v>27.06</v>
      </c>
    </row>
    <row spans="1:3" r="16">
      <c s="3" t="s" r="A16">
        <v>346</v>
      </c>
    </row>
    <row spans="1:3" r="17">
      <c s="4" t="s" r="A17">
        <v>347</v>
      </c>
      <c s="4" t="s" r="B17">
        <v>348</v>
      </c>
      <c s="4" t="s" r="C17">
        <v>349</v>
      </c>
    </row>
    <row spans="1:3" r="18">
      <c s="4" t="s" r="A18">
        <v>347</v>
      </c>
      <c s="4" t="s" r="B18">
        <v>348</v>
      </c>
      <c s="4" t="s" r="C18">
        <v>349</v>
      </c>
    </row>
    <row spans="1:3" r="19">
      <c s="3" t="s" r="A19">
        <v>350</v>
      </c>
    </row>
    <row spans="1:3" r="20">
      <c s="4" t="s" r="A20">
        <v>351</v>
      </c>
      <c s="7" t="n" r="B20">
        <v>3000</v>
      </c>
    </row>
    <row spans="1:3" r="21">
      <c s="4" t="s" r="A21">
        <v>352</v>
      </c>
      <c s="7" t="n" r="B21">
        <v>6036</v>
      </c>
      <c s="7" t="n" r="C21">
        <v>3000</v>
      </c>
    </row>
    <row spans="1:3" r="22">
      <c s="4" t="s" r="A22">
        <v>298</v>
      </c>
    </row>
    <row spans="1:3" r="23">
      <c s="3" t="s" r="A23">
        <v>334</v>
      </c>
    </row>
    <row spans="1:3" r="24">
      <c s="4" t="s" r="A24">
        <v>335</v>
      </c>
      <c s="5" t="n" r="B24">
        <v>0</v>
      </c>
    </row>
    <row spans="1:3" r="25">
      <c s="4" t="s" r="A25">
        <v>336</v>
      </c>
      <c s="5" t="n" r="B25">
        <v>80400</v>
      </c>
    </row>
    <row spans="1:3" r="26">
      <c s="4" t="s" r="A26">
        <v>337</v>
      </c>
      <c s="5" t="n" r="B26">
        <v>0</v>
      </c>
    </row>
    <row spans="1:3" r="27">
      <c s="4" t="s" r="A27">
        <v>338</v>
      </c>
      <c s="5" t="n" r="B27">
        <v>0</v>
      </c>
    </row>
    <row spans="1:3" r="28">
      <c s="4" t="s" r="A28">
        <v>339</v>
      </c>
      <c s="5" t="n" r="B28">
        <v>80400</v>
      </c>
      <c s="5" t="n" r="C28">
        <v>0</v>
      </c>
    </row>
    <row spans="1:3" r="29">
      <c s="3" t="s" r="A29">
        <v>340</v>
      </c>
    </row>
    <row spans="1:3" r="30">
      <c s="4" t="s" r="A30">
        <v>341</v>
      </c>
      <c s="7" t="n" r="B30">
        <v>0</v>
      </c>
    </row>
    <row spans="1:3" r="31">
      <c s="4" t="s" r="A31">
        <v>342</v>
      </c>
      <c s="11" t="n" r="B31">
        <v>32.78</v>
      </c>
    </row>
    <row spans="1:3" r="32">
      <c s="4" t="s" r="A32">
        <v>343</v>
      </c>
      <c s="5" t="n" r="B32">
        <v>0</v>
      </c>
    </row>
    <row spans="1:3" r="33">
      <c s="4" t="s" r="A33">
        <v>344</v>
      </c>
      <c s="5" t="n" r="B33">
        <v>0</v>
      </c>
    </row>
    <row spans="1:3" r="34">
      <c s="4" t="s" r="A34">
        <v>345</v>
      </c>
      <c s="9" t="n" r="B34">
        <v>32.78</v>
      </c>
      <c s="7" t="n" r="C34">
        <v>0</v>
      </c>
    </row>
    <row spans="1:3" r="35">
      <c s="3" t="s" r="A35">
        <v>346</v>
      </c>
    </row>
    <row spans="1:3" r="36">
      <c s="4" t="s" r="A36">
        <v>347</v>
      </c>
      <c s="4" t="s" r="B36">
        <v>353</v>
      </c>
    </row>
    <row spans="1:3" r="37">
      <c s="4" t="s" r="A37">
        <v>347</v>
      </c>
      <c s="4" t="s" r="B37">
        <v>353</v>
      </c>
    </row>
    <row spans="1:3" r="38">
      <c s="3" t="s" r="A38">
        <v>350</v>
      </c>
    </row>
    <row spans="1:3" r="39">
      <c s="4" t="s" r="A39">
        <v>351</v>
      </c>
      <c s="7" t="n" r="B39">
        <v>0</v>
      </c>
    </row>
    <row spans="1:3" r="40">
      <c s="4" t="s" r="A40">
        <v>352</v>
      </c>
      <c s="7" t="n" r="B40">
        <v>3290</v>
      </c>
      <c s="7" t="n" r="C40">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54</v>
      </c>
      <c s="2" t="s" r="B1">
        <v>70</v>
      </c>
      <c s="2" t="s" r="D1">
        <v>1</v>
      </c>
    </row>
    <row spans="1:5" r="2">
      <c s="2" t="s" r="B2">
        <v>2</v>
      </c>
      <c s="2" t="s" r="C2">
        <v>71</v>
      </c>
      <c s="2" t="s" r="D2">
        <v>2</v>
      </c>
      <c s="2" t="s" r="E2">
        <v>71</v>
      </c>
    </row>
    <row spans="1:5" r="3">
      <c s="3" t="s" r="A3">
        <v>355</v>
      </c>
    </row>
    <row spans="1:5" r="4">
      <c s="4" t="s" r="A4">
        <v>356</v>
      </c>
      <c s="7" t="n" r="B4">
        <v>2807</v>
      </c>
      <c s="7" t="n" r="C4">
        <v>1343</v>
      </c>
      <c s="7" t="n" r="D4">
        <v>5198</v>
      </c>
      <c s="7" t="n" r="E4">
        <v>2383</v>
      </c>
    </row>
    <row spans="1:5" r="5">
      <c s="4" t="s" r="A5">
        <v>357</v>
      </c>
    </row>
    <row spans="1:5" r="6">
      <c s="3" t="s" r="A6">
        <v>355</v>
      </c>
    </row>
    <row spans="1:5" r="7">
      <c s="4" t="s" r="A7">
        <v>356</v>
      </c>
      <c s="5" t="n" r="B7">
        <v>69</v>
      </c>
      <c s="5" t="n" r="C7">
        <v>148</v>
      </c>
      <c s="5" t="n" r="D7">
        <v>163</v>
      </c>
      <c s="5" t="n" r="E7">
        <v>265</v>
      </c>
    </row>
    <row spans="1:5" r="8">
      <c s="4" t="s" r="A8">
        <v>358</v>
      </c>
    </row>
    <row spans="1:5" r="9">
      <c s="3" t="s" r="A9">
        <v>355</v>
      </c>
    </row>
    <row spans="1:5" r="10">
      <c s="4" t="s" r="A10">
        <v>356</v>
      </c>
      <c s="5" t="n" r="B10">
        <v>1292</v>
      </c>
      <c s="5" t="n" r="C10">
        <v>741</v>
      </c>
      <c s="5" t="n" r="D10">
        <v>2314</v>
      </c>
      <c s="5" t="n" r="E10">
        <v>1326</v>
      </c>
    </row>
    <row spans="1:5" r="11">
      <c s="4" t="s" r="A11">
        <v>359</v>
      </c>
    </row>
    <row spans="1:5" r="12">
      <c s="3" t="s" r="A12">
        <v>355</v>
      </c>
    </row>
    <row spans="1:5" r="13">
      <c s="4" t="s" r="A13">
        <v>356</v>
      </c>
      <c s="7" t="n" r="B13">
        <v>1446</v>
      </c>
      <c s="7" t="n" r="C13">
        <v>454</v>
      </c>
      <c s="7" t="n" r="D13">
        <v>2721</v>
      </c>
      <c s="7" t="n" r="E13">
        <v>79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60</v>
      </c>
      <c s="2" t="s" r="B1">
        <v>70</v>
      </c>
      <c s="2" t="s" r="D1">
        <v>1</v>
      </c>
    </row>
    <row spans="1:5" r="2">
      <c s="2" t="s" r="B2">
        <v>2</v>
      </c>
      <c s="2" t="s" r="C2">
        <v>71</v>
      </c>
      <c s="2" t="s" r="D2">
        <v>2</v>
      </c>
      <c s="2" t="s" r="E2">
        <v>71</v>
      </c>
    </row>
    <row spans="1:5" r="3">
      <c s="3" t="s" r="A3">
        <v>164</v>
      </c>
    </row>
    <row spans="1:5" r="4">
      <c s="4" t="s" r="A4">
        <v>361</v>
      </c>
      <c s="7" t="n" r="B4">
        <v>-324</v>
      </c>
      <c s="7" t="n" r="C4">
        <v>404</v>
      </c>
      <c s="7" t="n" r="D4">
        <v>259</v>
      </c>
      <c s="7" t="n" r="E4">
        <v>561</v>
      </c>
    </row>
    <row spans="1:5" r="5">
      <c s="4" t="s" r="A5">
        <v>362</v>
      </c>
      <c s="4" t="s" r="B5">
        <v>363</v>
      </c>
      <c s="4" t="s" r="C5">
        <v>364</v>
      </c>
      <c s="4" t="s" r="D5">
        <v>365</v>
      </c>
      <c s="4" t="s" r="E5">
        <v>36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367</v>
      </c>
      <c s="2" t="s" r="B1">
        <v>2</v>
      </c>
      <c s="2" t="s" r="C1">
        <v>23</v>
      </c>
    </row>
    <row spans="1:3" r="2">
      <c s="3" t="s" r="A2">
        <v>368</v>
      </c>
    </row>
    <row spans="1:3" r="3">
      <c s="4" t="s" r="A3">
        <v>369</v>
      </c>
      <c s="10" t="n" r="B3">
        <v>19.7</v>
      </c>
      <c s="10" t="n" r="C3">
        <v>22.9</v>
      </c>
    </row>
    <row spans="1:3" r="4">
      <c s="4" t="s" r="A4">
        <v>370</v>
      </c>
    </row>
    <row spans="1:3" r="5">
      <c s="3" t="s" r="A5">
        <v>368</v>
      </c>
    </row>
    <row spans="1:3" r="6">
      <c s="4" t="s" r="A6">
        <v>371</v>
      </c>
      <c s="7" t="n" r="B6">
        <v>2</v>
      </c>
      <c s="10" t="n" r="C6">
        <v>2.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72</v>
      </c>
      <c s="2" t="s" r="B1">
        <v>70</v>
      </c>
      <c s="2" t="s" r="D1">
        <v>1</v>
      </c>
    </row>
    <row spans="1:5" r="2">
      <c s="2" t="s" r="B2">
        <v>2</v>
      </c>
      <c s="2" t="s" r="C2">
        <v>71</v>
      </c>
      <c s="2" t="s" r="D2">
        <v>2</v>
      </c>
      <c s="2" t="s" r="E2">
        <v>71</v>
      </c>
    </row>
    <row spans="1:5" r="3">
      <c s="3" t="s" r="A3">
        <v>373</v>
      </c>
    </row>
    <row spans="1:5" r="4">
      <c s="4" t="s" r="A4">
        <v>374</v>
      </c>
      <c s="7" t="n" r="B4">
        <v>-5825</v>
      </c>
      <c s="7" t="n" r="C4">
        <v>-2328</v>
      </c>
      <c s="7" t="n" r="D4">
        <v>-9009</v>
      </c>
      <c s="7" t="n" r="E4">
        <v>-5827</v>
      </c>
    </row>
    <row spans="1:5" r="5">
      <c s="3" t="s" r="A5">
        <v>375</v>
      </c>
    </row>
    <row spans="1:5" r="6">
      <c s="4" t="s" r="A6">
        <v>376</v>
      </c>
      <c s="5" t="n" r="B6">
        <v>26890</v>
      </c>
      <c s="5" t="n" r="C6">
        <v>24900</v>
      </c>
      <c s="5" t="n" r="D6">
        <v>26828</v>
      </c>
      <c s="5" t="n" r="E6">
        <v>24494</v>
      </c>
    </row>
    <row spans="1:5" r="7">
      <c s="4" t="s" r="A7">
        <v>377</v>
      </c>
      <c s="5" t="n" r="B7">
        <v>0</v>
      </c>
      <c s="5" t="n" r="C7">
        <v>0</v>
      </c>
      <c s="5" t="n" r="D7">
        <v>0</v>
      </c>
      <c s="5" t="n" r="E7">
        <v>0</v>
      </c>
    </row>
    <row spans="1:5" r="8">
      <c s="4" t="s" r="A8">
        <v>378</v>
      </c>
      <c s="5" t="n" r="B8">
        <v>26890</v>
      </c>
      <c s="5" t="n" r="C8">
        <v>24900</v>
      </c>
      <c s="5" t="n" r="D8">
        <v>26828</v>
      </c>
      <c s="5" t="n" r="E8">
        <v>2449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79</v>
      </c>
      <c s="2" t="s" r="B1">
        <v>70</v>
      </c>
      <c s="2" t="s" r="D1">
        <v>1</v>
      </c>
    </row>
    <row spans="1:5" r="2">
      <c s="2" t="s" r="B2">
        <v>2</v>
      </c>
      <c s="2" t="s" r="C2">
        <v>71</v>
      </c>
      <c s="2" t="s" r="D2">
        <v>2</v>
      </c>
      <c s="2" t="s" r="E2">
        <v>71</v>
      </c>
    </row>
    <row spans="1:5" r="3">
      <c s="4" t="s" r="A3">
        <v>293</v>
      </c>
    </row>
    <row spans="1:5" r="4">
      <c s="3" t="s" r="A4">
        <v>380</v>
      </c>
    </row>
    <row spans="1:5" r="5">
      <c s="4" t="s" r="A5">
        <v>381</v>
      </c>
      <c s="5" t="n" r="B5">
        <v>1937</v>
      </c>
      <c s="5" t="n" r="C5">
        <v>2038</v>
      </c>
      <c s="5" t="n" r="D5">
        <v>1937</v>
      </c>
      <c s="5" t="n" r="E5">
        <v>203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2"/>
  </cols>
  <sheetData>
    <row spans="1:2" r="1">
      <c s="1" t="s" r="A1">
        <v>382</v>
      </c>
      <c s="2" t="s" r="B1">
        <v>383</v>
      </c>
    </row>
    <row spans="1:2" r="2">
      <c s="3" t="s" r="A2">
        <v>384</v>
      </c>
    </row>
    <row spans="1:2" r="3">
      <c s="4" t="s" r="A3">
        <v>385</v>
      </c>
      <c s="4" t="s" r="B3">
        <v>386</v>
      </c>
    </row>
    <row spans="1:2" r="4">
      <c s="4" t="s" r="A4">
        <v>387</v>
      </c>
      <c s="4" t="s" r="B4">
        <v>388</v>
      </c>
    </row>
    <row spans="1:2" r="5">
      <c s="4" t="s" r="A5">
        <v>389</v>
      </c>
      <c s="5" t="n" r="B5">
        <v>83250</v>
      </c>
    </row>
    <row spans="1:2" r="6">
      <c s="4" t="s" r="A6">
        <v>390</v>
      </c>
      <c s="12" t="n" r="B6">
        <v>1041305</v>
      </c>
    </row>
    <row spans="1:2" r="7">
      <c s="4" t="s" r="A7">
        <v>391</v>
      </c>
      <c s="12" t="n" r="B7">
        <v>74000</v>
      </c>
    </row>
    <row spans="1:2" r="8">
      <c s="4" t="s" r="A8">
        <v>392</v>
      </c>
      <c s="4" t="s" r="B8">
        <v>38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1"/>
  </cols>
  <sheetData>
    <row spans="1:2" r="1">
      <c s="1" t="s" r="A1">
        <v>393</v>
      </c>
      <c s="2" t="s" r="B1">
        <v>1</v>
      </c>
    </row>
    <row spans="1:2" r="2">
      <c s="2" t="s" r="B2">
        <v>394</v>
      </c>
    </row>
    <row spans="1:2" r="3">
      <c s="3" t="s" r="A3">
        <v>175</v>
      </c>
    </row>
    <row spans="1:2" r="4">
      <c s="4" t="s" r="A4">
        <v>395</v>
      </c>
      <c s="5" t="n" r="B4">
        <v>1</v>
      </c>
    </row>
    <row spans="1:2" r="5">
      <c s="4" t="s" r="A5">
        <v>396</v>
      </c>
      <c s="5" t="n" r="B5">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97</v>
      </c>
      <c s="2" t="s" r="B1">
        <v>70</v>
      </c>
      <c s="2" t="s" r="D1">
        <v>1</v>
      </c>
    </row>
    <row spans="1:6" r="2">
      <c s="2" t="s" r="B2">
        <v>2</v>
      </c>
      <c s="2" t="s" r="C2">
        <v>71</v>
      </c>
      <c s="2" t="s" r="D2">
        <v>2</v>
      </c>
      <c s="2" t="s" r="E2">
        <v>71</v>
      </c>
      <c s="2" t="s" r="F2">
        <v>23</v>
      </c>
    </row>
    <row spans="1:6" r="3">
      <c s="3" t="s" r="A3">
        <v>398</v>
      </c>
    </row>
    <row spans="1:6" r="4">
      <c s="4" t="s" r="A4">
        <v>73</v>
      </c>
      <c s="7" t="n" r="B4">
        <v>41509</v>
      </c>
      <c s="7" t="n" r="C4">
        <v>34752</v>
      </c>
      <c s="7" t="n" r="D4">
        <v>80624</v>
      </c>
      <c s="7" t="n" r="E4">
        <v>65820</v>
      </c>
    </row>
    <row spans="1:6" r="5">
      <c s="4" t="s" r="A5">
        <v>399</v>
      </c>
      <c s="5" t="n" r="B5">
        <v>20201</v>
      </c>
      <c s="5" t="n" r="D5">
        <v>20201</v>
      </c>
      <c s="7" t="n" r="F5">
        <v>19025</v>
      </c>
    </row>
    <row spans="1:6" r="6">
      <c s="4" t="s" r="A6">
        <v>400</v>
      </c>
    </row>
    <row spans="1:6" r="7">
      <c s="3" t="s" r="A7">
        <v>398</v>
      </c>
    </row>
    <row spans="1:6" r="8">
      <c s="4" t="s" r="A8">
        <v>73</v>
      </c>
      <c s="5" t="n" r="B8">
        <v>33293</v>
      </c>
      <c s="5" t="n" r="C8">
        <v>26341</v>
      </c>
      <c s="5" t="n" r="D8">
        <v>64613</v>
      </c>
      <c s="5" t="n" r="E8">
        <v>49503</v>
      </c>
    </row>
    <row spans="1:6" r="9">
      <c s="4" t="s" r="A9">
        <v>399</v>
      </c>
      <c s="5" t="n" r="B9">
        <v>14211</v>
      </c>
      <c s="5" t="n" r="D9">
        <v>14211</v>
      </c>
      <c s="5" t="n" r="F9">
        <v>13873</v>
      </c>
    </row>
    <row spans="1:6" r="10">
      <c s="4" t="s" r="A10">
        <v>401</v>
      </c>
    </row>
    <row spans="1:6" r="11">
      <c s="3" t="s" r="A11">
        <v>398</v>
      </c>
    </row>
    <row spans="1:6" r="12">
      <c s="4" t="s" r="A12">
        <v>73</v>
      </c>
      <c s="5" t="n" r="B12">
        <v>2995</v>
      </c>
      <c s="5" t="n" r="C12">
        <v>3312</v>
      </c>
      <c s="5" t="n" r="D12">
        <v>6325</v>
      </c>
      <c s="5" t="n" r="E12">
        <v>6632</v>
      </c>
    </row>
    <row spans="1:6" r="13">
      <c s="4" t="s" r="A13">
        <v>399</v>
      </c>
      <c s="5" t="n" r="B13">
        <v>4075</v>
      </c>
      <c s="5" t="n" r="D13">
        <v>4075</v>
      </c>
      <c s="5" t="n" r="F13">
        <v>3472</v>
      </c>
    </row>
    <row spans="1:6" r="14">
      <c s="4" t="s" r="A14">
        <v>402</v>
      </c>
    </row>
    <row spans="1:6" r="15">
      <c s="3" t="s" r="A15">
        <v>398</v>
      </c>
    </row>
    <row spans="1:6" r="16">
      <c s="4" t="s" r="A16">
        <v>73</v>
      </c>
      <c s="5" t="n" r="B16">
        <v>5221</v>
      </c>
      <c s="5" t="n" r="C16">
        <v>5099</v>
      </c>
      <c s="5" t="n" r="D16">
        <v>9686</v>
      </c>
      <c s="5" t="n" r="E16">
        <v>9685</v>
      </c>
    </row>
    <row spans="1:6" r="17">
      <c s="4" t="s" r="A17">
        <v>399</v>
      </c>
      <c s="5" t="n" r="B17">
        <v>1915</v>
      </c>
      <c s="5" t="n" r="D17">
        <v>1915</v>
      </c>
      <c s="7" t="n" r="F17">
        <v>1680</v>
      </c>
    </row>
    <row spans="1:6" r="18">
      <c s="4" t="s" r="A18">
        <v>403</v>
      </c>
    </row>
    <row spans="1:6" r="19">
      <c s="3" t="s" r="A19">
        <v>398</v>
      </c>
    </row>
    <row spans="1:6" r="20">
      <c s="4" t="s" r="A20">
        <v>73</v>
      </c>
      <c s="5" t="n" r="B20">
        <v>38233</v>
      </c>
      <c s="5" t="n" r="C20">
        <v>30395</v>
      </c>
      <c s="5" t="n" r="D20">
        <v>74133</v>
      </c>
      <c s="5" t="n" r="E20">
        <v>57067</v>
      </c>
    </row>
    <row spans="1:6" r="21">
      <c s="4" t="s" r="A21">
        <v>404</v>
      </c>
    </row>
    <row spans="1:6" r="22">
      <c s="3" t="s" r="A22">
        <v>398</v>
      </c>
    </row>
    <row spans="1:6" r="23">
      <c s="4" t="s" r="A23">
        <v>73</v>
      </c>
      <c s="5" t="n" r="B23">
        <v>3276</v>
      </c>
      <c s="5" t="n" r="C23">
        <v>4357</v>
      </c>
      <c s="5" t="n" r="D23">
        <v>6491</v>
      </c>
      <c s="5" t="n" r="E23">
        <v>8753</v>
      </c>
    </row>
    <row spans="1:6" r="24">
      <c s="4" t="s" r="A24">
        <v>405</v>
      </c>
    </row>
    <row spans="1:6" r="25">
      <c s="3" t="s" r="A25">
        <v>398</v>
      </c>
    </row>
    <row spans="1:6" r="26">
      <c s="4" t="s" r="A26">
        <v>73</v>
      </c>
      <c s="5" t="n" r="B26">
        <v>28630</v>
      </c>
      <c s="5" t="n" r="C26">
        <v>20980</v>
      </c>
      <c s="5" t="n" r="D26">
        <v>55116</v>
      </c>
      <c s="5" t="n" r="E26">
        <v>38770</v>
      </c>
    </row>
    <row spans="1:6" r="27">
      <c s="4" t="s" r="A27">
        <v>406</v>
      </c>
    </row>
    <row spans="1:6" r="28">
      <c s="3" t="s" r="A28">
        <v>398</v>
      </c>
    </row>
    <row spans="1:6" r="29">
      <c s="4" t="s" r="A29">
        <v>73</v>
      </c>
      <c s="7" t="n" r="B29">
        <v>9603</v>
      </c>
      <c s="7" t="n" r="C29">
        <v>9415</v>
      </c>
      <c s="7" t="n" r="D29">
        <v>19017</v>
      </c>
      <c s="7" t="n" r="E29">
        <v>1829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9</v>
      </c>
      <c s="2" t="s" r="B1">
        <v>70</v>
      </c>
      <c s="2" t="s" r="D1">
        <v>1</v>
      </c>
    </row>
    <row spans="1:5" r="2">
      <c s="2" t="s" r="B2">
        <v>2</v>
      </c>
      <c s="2" t="s" r="C2">
        <v>71</v>
      </c>
      <c s="2" t="s" r="D2">
        <v>2</v>
      </c>
      <c s="2" t="s" r="E2">
        <v>71</v>
      </c>
    </row>
    <row spans="1:5" r="3">
      <c s="3" t="s" r="A3">
        <v>72</v>
      </c>
    </row>
    <row spans="1:5" r="4">
      <c s="4" t="s" r="A4">
        <v>73</v>
      </c>
      <c s="7" t="n" r="B4">
        <v>41509</v>
      </c>
      <c s="7" t="n" r="C4">
        <v>34752</v>
      </c>
      <c s="7" t="n" r="D4">
        <v>80624</v>
      </c>
      <c s="7" t="n" r="E4">
        <v>65820</v>
      </c>
    </row>
    <row spans="1:5" r="5">
      <c s="4" t="s" r="A5">
        <v>74</v>
      </c>
      <c s="5" t="n" r="B5">
        <v>6825</v>
      </c>
      <c s="5" t="n" r="C5">
        <v>5857</v>
      </c>
      <c s="5" t="n" r="D5">
        <v>13268</v>
      </c>
      <c s="5" t="n" r="E5">
        <v>11113</v>
      </c>
    </row>
    <row spans="1:5" r="6">
      <c s="4" t="s" r="A6">
        <v>75</v>
      </c>
      <c s="5" t="n" r="B6">
        <v>34684</v>
      </c>
      <c s="5" t="n" r="C6">
        <v>28895</v>
      </c>
      <c s="5" t="n" r="D6">
        <v>67356</v>
      </c>
      <c s="5" t="n" r="E6">
        <v>54707</v>
      </c>
    </row>
    <row spans="1:5" r="7">
      <c s="3" t="s" r="A7">
        <v>76</v>
      </c>
    </row>
    <row spans="1:5" r="8">
      <c s="4" t="s" r="A8">
        <v>77</v>
      </c>
      <c s="5" t="n" r="B8">
        <v>2806</v>
      </c>
      <c s="5" t="n" r="C8">
        <v>3084</v>
      </c>
      <c s="5" t="n" r="D8">
        <v>5819</v>
      </c>
      <c s="5" t="n" r="E8">
        <v>6478</v>
      </c>
    </row>
    <row spans="1:5" r="9">
      <c s="4" t="s" r="A9">
        <v>78</v>
      </c>
      <c s="5" t="n" r="B9">
        <v>27412</v>
      </c>
      <c s="5" t="n" r="C9">
        <v>20713</v>
      </c>
      <c s="5" t="n" r="D9">
        <v>53796</v>
      </c>
      <c s="5" t="n" r="E9">
        <v>39628</v>
      </c>
    </row>
    <row spans="1:5" r="10">
      <c s="4" t="s" r="A10">
        <v>79</v>
      </c>
      <c s="5" t="n" r="B10">
        <v>9544</v>
      </c>
      <c s="5" t="n" r="C10">
        <v>6893</v>
      </c>
      <c s="5" t="n" r="D10">
        <v>18080</v>
      </c>
      <c s="5" t="n" r="E10">
        <v>13415</v>
      </c>
    </row>
    <row spans="1:5" r="11">
      <c s="4" t="s" r="A11">
        <v>80</v>
      </c>
      <c s="5" t="n" r="B11">
        <v>39762</v>
      </c>
      <c s="5" t="n" r="C11">
        <v>30690</v>
      </c>
      <c s="5" t="n" r="D11">
        <v>77695</v>
      </c>
      <c s="5" t="n" r="E11">
        <v>59521</v>
      </c>
    </row>
    <row spans="1:5" r="12">
      <c s="4" t="s" r="A12">
        <v>81</v>
      </c>
      <c s="5" t="n" r="B12">
        <v>-5078</v>
      </c>
      <c s="5" t="n" r="C12">
        <v>-1795</v>
      </c>
      <c s="5" t="n" r="D12">
        <v>-10339</v>
      </c>
      <c s="5" t="n" r="E12">
        <v>-4814</v>
      </c>
    </row>
    <row spans="1:5" r="13">
      <c s="3" t="s" r="A13">
        <v>82</v>
      </c>
    </row>
    <row spans="1:5" r="14">
      <c s="4" t="s" r="A14">
        <v>83</v>
      </c>
      <c s="5" t="n" r="B14">
        <v>-889</v>
      </c>
      <c s="5" t="n" r="C14">
        <v>78</v>
      </c>
      <c s="5" t="n" r="D14">
        <v>1955</v>
      </c>
      <c s="5" t="n" r="E14">
        <v>37</v>
      </c>
    </row>
    <row spans="1:5" r="15">
      <c s="4" t="s" r="A15">
        <v>84</v>
      </c>
      <c s="5" t="n" r="B15">
        <v>2</v>
      </c>
      <c s="5" t="n" r="C15">
        <v>19</v>
      </c>
      <c s="5" t="n" r="D15">
        <v>3</v>
      </c>
      <c s="5" t="n" r="E15">
        <v>19</v>
      </c>
    </row>
    <row spans="1:5" r="16">
      <c s="4" t="s" r="A16">
        <v>85</v>
      </c>
      <c s="5" t="n" r="B16">
        <v>-184</v>
      </c>
      <c s="5" t="n" r="C16">
        <v>-226</v>
      </c>
      <c s="5" t="n" r="D16">
        <v>-369</v>
      </c>
      <c s="5" t="n" r="E16">
        <v>-508</v>
      </c>
    </row>
    <row spans="1:5" r="17">
      <c s="4" t="s" r="A17">
        <v>86</v>
      </c>
      <c s="5" t="n" r="B17">
        <v>-1071</v>
      </c>
      <c s="5" t="n" r="C17">
        <v>-129</v>
      </c>
      <c s="5" t="n" r="D17">
        <v>1589</v>
      </c>
      <c s="5" t="n" r="E17">
        <v>-452</v>
      </c>
    </row>
    <row spans="1:5" r="18">
      <c s="4" t="s" r="A18">
        <v>87</v>
      </c>
      <c s="5" t="n" r="B18">
        <v>-6149</v>
      </c>
      <c s="5" t="n" r="C18">
        <v>-1924</v>
      </c>
      <c s="5" t="n" r="D18">
        <v>-8750</v>
      </c>
      <c s="5" t="n" r="E18">
        <v>-5266</v>
      </c>
    </row>
    <row spans="1:5" r="19">
      <c s="4" t="s" r="A19">
        <v>88</v>
      </c>
      <c s="5" t="n" r="B19">
        <v>324</v>
      </c>
      <c s="5" t="n" r="C19">
        <v>-404</v>
      </c>
      <c s="5" t="n" r="D19">
        <v>-259</v>
      </c>
      <c s="5" t="n" r="E19">
        <v>-561</v>
      </c>
    </row>
    <row spans="1:5" r="20">
      <c s="4" t="s" r="A20">
        <v>89</v>
      </c>
      <c s="5" t="n" r="B20">
        <v>-5825</v>
      </c>
      <c s="5" t="n" r="C20">
        <v>-2328</v>
      </c>
      <c s="5" t="n" r="D20">
        <v>-9009</v>
      </c>
      <c s="5" t="n" r="E20">
        <v>-5827</v>
      </c>
    </row>
    <row spans="1:5" r="21">
      <c s="3" t="s" r="A21">
        <v>90</v>
      </c>
    </row>
    <row spans="1:5" r="22">
      <c s="4" t="s" r="A22">
        <v>91</v>
      </c>
      <c s="5" t="n" r="B22">
        <v>800</v>
      </c>
      <c s="5" t="n" r="C22">
        <v>-196</v>
      </c>
      <c s="5" t="n" r="D22">
        <v>-2960</v>
      </c>
      <c s="5" t="n" r="E22">
        <v>-244</v>
      </c>
    </row>
    <row spans="1:5" r="23">
      <c s="4" t="s" r="A23">
        <v>92</v>
      </c>
      <c s="7" t="n" r="B23">
        <v>-5025</v>
      </c>
      <c s="7" t="n" r="C23">
        <v>-2524</v>
      </c>
      <c s="7" t="n" r="D23">
        <v>-11969</v>
      </c>
      <c s="7" t="n" r="E23">
        <v>-6071</v>
      </c>
    </row>
    <row spans="1:5" r="24">
      <c s="3" t="s" r="A24">
        <v>93</v>
      </c>
    </row>
    <row spans="1:5" r="25">
      <c s="4" t="s" r="A25">
        <v>94</v>
      </c>
      <c s="9" t="n" r="B25">
        <v>-0.22</v>
      </c>
      <c s="9" t="n" r="C25">
        <v>-0.09</v>
      </c>
      <c s="9" t="n" r="D25">
        <v>-0.34</v>
      </c>
      <c s="9" t="n" r="E25">
        <v>-0.24</v>
      </c>
    </row>
    <row spans="1:5" r="26">
      <c s="3" t="s" r="A26">
        <v>95</v>
      </c>
    </row>
    <row spans="1:5" r="27">
      <c s="4" t="s" r="A27">
        <v>96</v>
      </c>
      <c s="5" t="n" r="B27">
        <v>26889622</v>
      </c>
      <c s="5" t="n" r="C27">
        <v>24899929</v>
      </c>
      <c s="5" t="n" r="D27">
        <v>26827521</v>
      </c>
      <c s="5" t="n" r="E27">
        <v>244941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t="s" r="A1">
        <v>97</v>
      </c>
      <c s="2" t="s" r="B1">
        <v>1</v>
      </c>
    </row>
    <row spans="1:3" r="2">
      <c s="2" t="s" r="B2">
        <v>2</v>
      </c>
      <c s="2" t="s" r="C2">
        <v>71</v>
      </c>
    </row>
    <row spans="1:3" r="3">
      <c s="3" t="s" r="A3">
        <v>98</v>
      </c>
    </row>
    <row spans="1:3" r="4">
      <c s="4" t="s" r="A4">
        <v>89</v>
      </c>
      <c s="7" t="n" r="B4">
        <v>-9009</v>
      </c>
      <c s="7" t="n" r="C4">
        <v>-5827</v>
      </c>
    </row>
    <row spans="1:3" r="5">
      <c s="3" t="s" r="A5">
        <v>99</v>
      </c>
    </row>
    <row spans="1:3" r="6">
      <c s="4" t="s" r="A6">
        <v>100</v>
      </c>
      <c s="5" t="n" r="B6">
        <v>471</v>
      </c>
      <c s="5" t="n" r="C6">
        <v>350</v>
      </c>
    </row>
    <row spans="1:3" r="7">
      <c s="4" t="s" r="A7">
        <v>101</v>
      </c>
      <c s="5" t="n" r="B7">
        <v>744</v>
      </c>
      <c s="5" t="n" r="C7">
        <v>396</v>
      </c>
    </row>
    <row spans="1:3" r="8">
      <c s="4" t="s" r="A8">
        <v>102</v>
      </c>
      <c s="5" t="n" r="B8">
        <v>3007</v>
      </c>
      <c s="5" t="n" r="C8">
        <v>2123</v>
      </c>
    </row>
    <row spans="1:3" r="9">
      <c s="4" t="s" r="A9">
        <v>103</v>
      </c>
      <c s="5" t="n" r="B9">
        <v>5198</v>
      </c>
      <c s="5" t="n" r="C9">
        <v>2383</v>
      </c>
    </row>
    <row spans="1:3" r="10">
      <c s="4" t="s" r="A10">
        <v>104</v>
      </c>
      <c s="5" t="n" r="B10">
        <v>8</v>
      </c>
      <c s="5" t="n" r="C10">
        <v>10</v>
      </c>
    </row>
    <row spans="1:3" r="11">
      <c s="4" t="s" r="A11">
        <v>105</v>
      </c>
      <c s="5" t="n" r="B11">
        <v>-537</v>
      </c>
      <c s="5" t="n" r="C11">
        <v>165</v>
      </c>
    </row>
    <row spans="1:3" r="12">
      <c s="4" t="s" r="A12">
        <v>106</v>
      </c>
      <c s="5" t="n" r="B12">
        <v>47</v>
      </c>
      <c s="5" t="n" r="C12">
        <v>151</v>
      </c>
    </row>
    <row spans="1:3" r="13">
      <c s="4" t="s" r="A13">
        <v>107</v>
      </c>
      <c s="5" t="n" r="B13">
        <v>-1388</v>
      </c>
      <c s="5" t="n" r="C13">
        <v>251</v>
      </c>
    </row>
    <row spans="1:3" r="14">
      <c s="3" t="s" r="A14">
        <v>108</v>
      </c>
    </row>
    <row spans="1:3" r="15">
      <c s="4" t="s" r="A15">
        <v>109</v>
      </c>
      <c s="5" t="n" r="B15">
        <v>0</v>
      </c>
      <c s="5" t="n" r="C15">
        <v>2000</v>
      </c>
    </row>
    <row spans="1:3" r="16">
      <c s="4" t="s" r="A16">
        <v>110</v>
      </c>
      <c s="5" t="n" r="B16">
        <v>-1313</v>
      </c>
      <c s="5" t="n" r="C16">
        <v>-1272</v>
      </c>
    </row>
    <row spans="1:3" r="17">
      <c s="4" t="s" r="A17">
        <v>111</v>
      </c>
      <c s="5" t="n" r="B17">
        <v>-384</v>
      </c>
      <c s="5" t="n" r="C17">
        <v>-951</v>
      </c>
    </row>
    <row spans="1:3" r="18">
      <c s="4" t="s" r="A18">
        <v>112</v>
      </c>
      <c s="5" t="n" r="B18">
        <v>-5100</v>
      </c>
      <c s="5" t="n" r="C18">
        <v>-6254</v>
      </c>
    </row>
    <row spans="1:3" r="19">
      <c s="4" t="s" r="A19">
        <v>36</v>
      </c>
      <c s="5" t="n" r="B19">
        <v>-370</v>
      </c>
      <c s="5" t="n" r="C19">
        <v>-28</v>
      </c>
    </row>
    <row spans="1:3" r="20">
      <c s="4" t="s" r="A20">
        <v>39</v>
      </c>
      <c s="5" t="n" r="B20">
        <v>1137</v>
      </c>
      <c s="5" t="n" r="C20">
        <v>1809</v>
      </c>
    </row>
    <row spans="1:3" r="21">
      <c s="4" t="s" r="A21">
        <v>40</v>
      </c>
      <c s="5" t="n" r="B21">
        <v>-2195</v>
      </c>
      <c s="5" t="n" r="C21">
        <v>706</v>
      </c>
    </row>
    <row spans="1:3" r="22">
      <c s="4" t="s" r="A22">
        <v>47</v>
      </c>
      <c s="5" t="n" r="B22">
        <v>200</v>
      </c>
      <c s="5" t="n" r="C22">
        <v>0</v>
      </c>
    </row>
    <row spans="1:3" r="23">
      <c s="4" t="s" r="A23">
        <v>113</v>
      </c>
      <c s="5" t="n" r="B23">
        <v>-9484</v>
      </c>
      <c s="5" t="n" r="C23">
        <v>-3988</v>
      </c>
    </row>
    <row spans="1:3" r="24">
      <c s="3" t="s" r="A24">
        <v>114</v>
      </c>
    </row>
    <row spans="1:3" r="25">
      <c s="4" t="s" r="A25">
        <v>115</v>
      </c>
      <c s="5" t="n" r="B25">
        <v>48</v>
      </c>
      <c s="5" t="n" r="C25">
        <v>12</v>
      </c>
    </row>
    <row spans="1:3" r="26">
      <c s="4" t="s" r="A26">
        <v>116</v>
      </c>
      <c s="5" t="n" r="B26">
        <v>-425</v>
      </c>
      <c s="5" t="n" r="C26">
        <v>-411</v>
      </c>
    </row>
    <row spans="1:3" r="27">
      <c s="4" t="s" r="A27">
        <v>117</v>
      </c>
      <c s="5" t="n" r="B27">
        <v>-3775</v>
      </c>
      <c s="5" t="n" r="C27">
        <v>-2833</v>
      </c>
    </row>
    <row spans="1:3" r="28">
      <c s="4" t="s" r="A28">
        <v>118</v>
      </c>
      <c s="5" t="n" r="B28">
        <v>-4152</v>
      </c>
      <c s="5" t="n" r="C28">
        <v>-3232</v>
      </c>
    </row>
    <row spans="1:3" r="29">
      <c s="3" t="s" r="A29">
        <v>119</v>
      </c>
    </row>
    <row spans="1:3" r="30">
      <c s="4" t="s" r="A30">
        <v>120</v>
      </c>
      <c s="5" t="n" r="B30">
        <v>0</v>
      </c>
      <c s="5" t="n" r="C30">
        <v>36628</v>
      </c>
    </row>
    <row spans="1:3" r="31">
      <c s="4" t="s" r="A31">
        <v>121</v>
      </c>
      <c s="5" t="n" r="B31">
        <v>0</v>
      </c>
      <c s="5" t="n" r="C31">
        <v>-2632</v>
      </c>
    </row>
    <row spans="1:3" r="32">
      <c s="4" t="s" r="A32">
        <v>122</v>
      </c>
      <c s="5" t="n" r="B32">
        <v>2114</v>
      </c>
      <c s="5" t="n" r="C32">
        <v>523</v>
      </c>
    </row>
    <row spans="1:3" r="33">
      <c s="4" t="s" r="A33">
        <v>123</v>
      </c>
      <c s="5" t="n" r="B33">
        <v>175</v>
      </c>
      <c s="5" t="n" r="C33">
        <v>72</v>
      </c>
    </row>
    <row spans="1:3" r="34">
      <c s="4" t="s" r="A34">
        <v>124</v>
      </c>
      <c s="5" t="n" r="B34">
        <v>775</v>
      </c>
      <c s="5" t="n" r="C34">
        <v>1761</v>
      </c>
    </row>
    <row spans="1:3" r="35">
      <c s="4" t="s" r="A35">
        <v>125</v>
      </c>
      <c s="5" t="n" r="B35">
        <v>0</v>
      </c>
      <c s="5" t="n" r="C35">
        <v>-8</v>
      </c>
    </row>
    <row spans="1:3" r="36">
      <c s="4" t="s" r="A36">
        <v>126</v>
      </c>
      <c s="5" t="n" r="B36">
        <v>-8</v>
      </c>
      <c s="5" t="n" r="C36">
        <v>-24</v>
      </c>
    </row>
    <row spans="1:3" r="37">
      <c s="4" t="s" r="A37">
        <v>127</v>
      </c>
      <c s="5" t="n" r="B37">
        <v>99</v>
      </c>
      <c s="5" t="n" r="C37">
        <v>-511</v>
      </c>
    </row>
    <row spans="1:3" r="38">
      <c s="4" t="s" r="A38">
        <v>128</v>
      </c>
      <c s="5" t="n" r="B38">
        <v>96</v>
      </c>
      <c s="5" t="n" r="C38">
        <v>0</v>
      </c>
    </row>
    <row spans="1:3" r="39">
      <c s="4" t="s" r="A39">
        <v>129</v>
      </c>
      <c s="5" t="n" r="B39">
        <v>-528</v>
      </c>
      <c s="5" t="n" r="C39">
        <v>-944</v>
      </c>
    </row>
    <row spans="1:3" r="40">
      <c s="4" t="s" r="A40">
        <v>130</v>
      </c>
      <c s="5" t="n" r="B40">
        <v>2723</v>
      </c>
      <c s="5" t="n" r="C40">
        <v>34865</v>
      </c>
    </row>
    <row spans="1:3" r="41">
      <c s="4" t="s" r="A41">
        <v>131</v>
      </c>
      <c s="5" t="n" r="B41">
        <v>-360</v>
      </c>
      <c s="5" t="n" r="C41">
        <v>-40</v>
      </c>
    </row>
    <row spans="1:3" r="42">
      <c s="4" t="s" r="A42">
        <v>132</v>
      </c>
      <c s="5" t="n" r="B42">
        <v>-11273</v>
      </c>
      <c s="5" t="n" r="C42">
        <v>27605</v>
      </c>
    </row>
    <row spans="1:3" r="43">
      <c s="4" t="s" r="A43">
        <v>133</v>
      </c>
      <c s="5" t="n" r="B43">
        <v>73883</v>
      </c>
      <c s="5" t="n" r="C43">
        <v>56678</v>
      </c>
    </row>
    <row spans="1:3" r="44">
      <c s="4" t="s" r="A44">
        <v>134</v>
      </c>
      <c s="5" t="n" r="B44">
        <v>62610</v>
      </c>
      <c s="5" t="n" r="C44">
        <v>84283</v>
      </c>
    </row>
    <row spans="1:3" r="45">
      <c s="3" t="s" r="A45">
        <v>135</v>
      </c>
    </row>
    <row spans="1:3" r="46">
      <c s="4" t="s" r="A46">
        <v>136</v>
      </c>
      <c s="5" t="n" r="B46">
        <v>376</v>
      </c>
      <c s="5" t="n" r="C46">
        <v>557</v>
      </c>
    </row>
    <row spans="1:3" r="47">
      <c s="4" t="s" r="A47">
        <v>137</v>
      </c>
      <c s="5" t="n" r="B47">
        <v>1469</v>
      </c>
      <c s="5" t="n" r="C47">
        <v>502</v>
      </c>
    </row>
    <row spans="1:3" r="48">
      <c s="3" t="s" r="A48">
        <v>138</v>
      </c>
    </row>
    <row spans="1:3" r="49">
      <c s="4" t="s" r="A49">
        <v>139</v>
      </c>
      <c s="5" t="n" r="B49">
        <v>0</v>
      </c>
      <c s="5" t="n" r="C49">
        <v>50</v>
      </c>
    </row>
    <row spans="1:3" r="50">
      <c s="4" t="s" r="A50">
        <v>140</v>
      </c>
      <c s="7" t="n" r="B50">
        <v>-735</v>
      </c>
      <c s="7" t="n" r="C50">
        <v>4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1</v>
      </c>
      <c s="2" t="s" r="B1">
        <v>1</v>
      </c>
    </row>
    <row spans="1:2" r="2">
      <c s="2" t="s" r="B2">
        <v>2</v>
      </c>
    </row>
    <row spans="1:2" r="3">
      <c s="3" t="s" r="A3">
        <v>142</v>
      </c>
    </row>
    <row spans="1:2" r="4">
      <c s="4" t="s" r="A4">
        <v>143</v>
      </c>
      <c s="4" t="s" r="B4">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45</v>
      </c>
      <c s="2" t="s" r="B1">
        <v>1</v>
      </c>
    </row>
    <row spans="1:2" r="2">
      <c s="2" t="s" r="B2">
        <v>2</v>
      </c>
    </row>
    <row spans="1:2" r="3">
      <c s="3" t="s" r="A3">
        <v>146</v>
      </c>
    </row>
    <row spans="1:2" r="4">
      <c s="4" t="s" r="A4">
        <v>147</v>
      </c>
      <c s="4" t="s" r="B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49</v>
      </c>
      <c s="2" t="s" r="B1">
        <v>1</v>
      </c>
    </row>
    <row spans="1:2" r="2">
      <c s="2" t="s" r="B2">
        <v>2</v>
      </c>
    </row>
    <row spans="1:2" r="3">
      <c s="3" t="s" r="A3">
        <v>150</v>
      </c>
    </row>
    <row spans="1:2" r="4">
      <c s="4" t="s" r="A4">
        <v>151</v>
      </c>
      <c s="4" t="s" r="B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3</v>
      </c>
      <c s="2" t="s" r="B1">
        <v>1</v>
      </c>
    </row>
    <row spans="1:2" r="2">
      <c s="2" t="s" r="B2">
        <v>2</v>
      </c>
    </row>
    <row spans="1:2" r="3">
      <c s="3" t="s" r="A3">
        <v>154</v>
      </c>
    </row>
    <row spans="1:2" r="4">
      <c s="4" t="s" r="A4">
        <v>40</v>
      </c>
      <c s="4" t="s"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Organization and Business Descr</vt:lpstr>
      <vt:lpstr>Significant Accounting Policies</vt:lpstr>
      <vt:lpstr>Concentration of Credit Risk</vt:lpstr>
      <vt:lpstr>Accrued Expenses</vt:lpstr>
      <vt:lpstr>Long-Term Debt</vt:lpstr>
      <vt:lpstr>Stock-Based Compensation</vt:lpstr>
      <vt:lpstr>Income Taxes</vt:lpstr>
      <vt:lpstr>Net Loss Per Share</vt:lpstr>
      <vt:lpstr>Commitments and Contingencies</vt:lpstr>
      <vt:lpstr>Segment and Geographic Informat</vt:lpstr>
      <vt:lpstr>Significant Accounting Polici16</vt:lpstr>
      <vt:lpstr>Significant Accounting Polici17</vt:lpstr>
      <vt:lpstr>Accrued Expenses (Tables)</vt:lpstr>
      <vt:lpstr>Long-Term Debt (Tables)</vt:lpstr>
      <vt:lpstr>Stock-Based Compensation (Table</vt:lpstr>
      <vt:lpstr>Income Taxes (Tables)</vt:lpstr>
      <vt:lpstr>Net Loss Per Share (Tables)</vt:lpstr>
      <vt:lpstr>Segment and Geographic Inform23</vt:lpstr>
      <vt:lpstr>Significant Accounting Polici24</vt:lpstr>
      <vt:lpstr>- Schedule of the Components of</vt:lpstr>
      <vt:lpstr>- Schedule of Accrued Expenses </vt:lpstr>
      <vt:lpstr>- Schedule of Long-term Debt (D</vt:lpstr>
      <vt:lpstr>Long-Term Debt Narrative (Detai</vt:lpstr>
      <vt:lpstr>Stock-Based Compensation Narrat</vt:lpstr>
      <vt:lpstr>- Schedule of the Stock Option </vt:lpstr>
      <vt:lpstr>- Schedule of Restricted Stock </vt:lpstr>
      <vt:lpstr>- Schedule of Company's Stock-b</vt:lpstr>
      <vt:lpstr>- Schedule Summarizing Total In</vt:lpstr>
      <vt:lpstr>Income Taxes Narrative (Details</vt:lpstr>
      <vt:lpstr>- Schedule of Earnings Per Shar</vt:lpstr>
      <vt:lpstr>- Schedule of Antidilutive Secu</vt:lpstr>
      <vt:lpstr>Commitments and Contingencies (</vt:lpstr>
      <vt:lpstr>Segment and Geographic Inform38</vt:lpstr>
      <vt:lpstr>- Schedules of Revenue from 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6:43:35Z</dcterms:created>
  <dcterms:modified xmlns:dcterms="http://purl.org/dc/terms/" xmlns:xsi="http://www.w3.org/2001/XMLSchema-instance" xsi:type="dcterms:W3CDTF">2015-08-05T16:43:35Z</dcterms:modified>
  <dc:title xmlns:dc="http://purl.org/dc/elements/1.1/">Untitled</dc:title>
  <dc:description xmlns:dc="http://purl.org/dc/elements/1.1/"/>
  <dc:subject xmlns:dc="http://purl.org/dc/elements/1.1/"/>
  <cp:keywords/>
  <cp:category/>
</cp:coreProperties>
</file>